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Financial Condition an" sheetId="9" state="visible" r:id="rId9"/>
    <sheet xmlns:r="http://schemas.openxmlformats.org/officeDocument/2006/relationships" name="Note 4 - Related Party Transact" sheetId="10" state="visible" r:id="rId10"/>
    <sheet xmlns:r="http://schemas.openxmlformats.org/officeDocument/2006/relationships" name="Note 5 - Debt" sheetId="11" state="visible" r:id="rId11"/>
    <sheet xmlns:r="http://schemas.openxmlformats.org/officeDocument/2006/relationships" name="Note 6 - Stockholders' Deficit" sheetId="12" state="visible" r:id="rId12"/>
    <sheet xmlns:r="http://schemas.openxmlformats.org/officeDocument/2006/relationships" name="Note 7 - Stock Options" sheetId="13" state="visible" r:id="rId13"/>
    <sheet xmlns:r="http://schemas.openxmlformats.org/officeDocument/2006/relationships" name="Note 8 - Stock Warrant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Accounting Policies, by Policy " sheetId="17" state="visible" r:id="rId17"/>
    <sheet xmlns:r="http://schemas.openxmlformats.org/officeDocument/2006/relationships" name="Note 2 - Summary of Significa_2" sheetId="18" state="visible" r:id="rId18"/>
    <sheet xmlns:r="http://schemas.openxmlformats.org/officeDocument/2006/relationships" name="Note 7 - Stock Options (Tables)" sheetId="19" state="visible" r:id="rId19"/>
    <sheet xmlns:r="http://schemas.openxmlformats.org/officeDocument/2006/relationships" name="Note 8 - Stock Warrants (Tables"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3 - Financial Condition _2" sheetId="23" state="visible" r:id="rId23"/>
    <sheet xmlns:r="http://schemas.openxmlformats.org/officeDocument/2006/relationships" name="Note 4 - Related Party Transa_2" sheetId="24" state="visible" r:id="rId24"/>
    <sheet xmlns:r="http://schemas.openxmlformats.org/officeDocument/2006/relationships" name="Note 5 - Debt (Details)" sheetId="25" state="visible" r:id="rId25"/>
    <sheet xmlns:r="http://schemas.openxmlformats.org/officeDocument/2006/relationships" name="Note 6 - Stockholders' Deficit " sheetId="26" state="visible" r:id="rId26"/>
    <sheet xmlns:r="http://schemas.openxmlformats.org/officeDocument/2006/relationships" name="Note 7 - Stock Options (Details" sheetId="27" state="visible" r:id="rId27"/>
    <sheet xmlns:r="http://schemas.openxmlformats.org/officeDocument/2006/relationships" name="Note 8 - Stock Warrants (Detail" sheetId="28" state="visible" r:id="rId28"/>
    <sheet xmlns:r="http://schemas.openxmlformats.org/officeDocument/2006/relationships" name="Note 9 - Commitments and Cont_2" sheetId="29" state="visible" r:id="rId29"/>
    <sheet xmlns:r="http://schemas.openxmlformats.org/officeDocument/2006/relationships" name="Note 10 - Subsequent Events (De" sheetId="30" state="visible" r:id="rId30"/>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9</t>
  </si>
  <si>
    <t>Aug. 08, 2019</t>
  </si>
  <si>
    <t>Document Information Line Items</t>
  </si>
  <si>
    <t>Entity Registrant Name</t>
  </si>
  <si>
    <t>True Nature Holding, Inc.</t>
  </si>
  <si>
    <t>Document Type</t>
  </si>
  <si>
    <t>10-Q</t>
  </si>
  <si>
    <t>Current Fiscal Year End Date</t>
  </si>
  <si>
    <t>--12-31</t>
  </si>
  <si>
    <t>Entity Common Stock, Shares Outstanding</t>
  </si>
  <si>
    <t>Amendment Flag</t>
  </si>
  <si>
    <t>false</t>
  </si>
  <si>
    <t>Entity Central Index Key</t>
  </si>
  <si>
    <t>0000802257</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densed Consolidated Balance Sheets - USD ($)</t>
  </si>
  <si>
    <t>Dec. 31, 2018</t>
  </si>
  <si>
    <t>Current assets</t>
  </si>
  <si>
    <t>Cash and cash equivalents</t>
  </si>
  <si>
    <t>Prepaid expenses</t>
  </si>
  <si>
    <t>Total current assets</t>
  </si>
  <si>
    <t>Total Assets</t>
  </si>
  <si>
    <t>Current liabilities</t>
  </si>
  <si>
    <t>Accounts payable</t>
  </si>
  <si>
    <t>Accrued liabilities</t>
  </si>
  <si>
    <t>Due to related parties</t>
  </si>
  <si>
    <t>Accrued interest</t>
  </si>
  <si>
    <t>Notes payable</t>
  </si>
  <si>
    <t>Convertible notes payable, net of discount of $117,198 and $86,520</t>
  </si>
  <si>
    <t>Convertible note payable, in default</t>
  </si>
  <si>
    <t>Note payable, related party - current portion</t>
  </si>
  <si>
    <t>Total current liabilities</t>
  </si>
  <si>
    <t>Notes payable, related party - non current portion</t>
  </si>
  <si>
    <t>Total Liabilities</t>
  </si>
  <si>
    <t>Commitments and contingencies</t>
  </si>
  <si>
    <t xml:space="preserve"> </t>
  </si>
  <si>
    <t>Stockholders' equity (deficit)</t>
  </si>
  <si>
    <t>Preferred stock, $0.01 par value, 100,000,000 shares authorized, no shares issued or outstanding as of June 30, 2019 and December 31, 2018</t>
  </si>
  <si>
    <t>Common stock, $0.01 par value, 500,000,000 shares authorized, 39,077,259 and 31,598,236 shares issued and outstanding as of June 30, 2019 and December 31, 2018</t>
  </si>
  <si>
    <t>Additional paid-in capital</t>
  </si>
  <si>
    <t>Stock payable</t>
  </si>
  <si>
    <t>Accumulated deficit</t>
  </si>
  <si>
    <t>Total (deficiency in) stockholders' equity</t>
  </si>
  <si>
    <t>Total liabilities and stockholders' equity</t>
  </si>
  <si>
    <t>Condensed Consolidated Balance Sheets (Parentheticals) - USD ($)</t>
  </si>
  <si>
    <t>Convertible notes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8</t>
  </si>
  <si>
    <t>Revenue</t>
  </si>
  <si>
    <t>General and administrative</t>
  </si>
  <si>
    <t>Total operating expenses</t>
  </si>
  <si>
    <t>Net Operating Loss</t>
  </si>
  <si>
    <t>Other income (expense):</t>
  </si>
  <si>
    <t>Interest expense</t>
  </si>
  <si>
    <t>Loss on conversion of accounts payable</t>
  </si>
  <si>
    <t>Loss on legal settlement</t>
  </si>
  <si>
    <t>Loss on conversion of notes</t>
  </si>
  <si>
    <t>Total other expense</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Consolidated Statements of Changes in Stockholders' Deficit - USD ($)</t>
  </si>
  <si>
    <t>Common Stock [Member]</t>
  </si>
  <si>
    <t>Additional Paid-in Capital [Member]Discount on Notes Payable Due to Conversion Feature [Member]</t>
  </si>
  <si>
    <t>Additional Paid-in Capital [Member]Discount on Note Payable Due to Warrants [Member]</t>
  </si>
  <si>
    <t>Additional Paid-in Capital [Member]</t>
  </si>
  <si>
    <t>Stock Payable [Member]</t>
  </si>
  <si>
    <t>Retained Earnings [Member]</t>
  </si>
  <si>
    <t>Discount on Notes Payable Due to Conversion Feature [Member]</t>
  </si>
  <si>
    <t>Discount on Note Payable Due to Warrants [Member]</t>
  </si>
  <si>
    <t>Total</t>
  </si>
  <si>
    <t>Balance, at Dec. 31, 2017</t>
  </si>
  <si>
    <t>Balance, (in Shares) at Dec. 31, 2017</t>
  </si>
  <si>
    <t>Stock issued for services</t>
  </si>
  <si>
    <t>Stock issued for services (in Shares)</t>
  </si>
  <si>
    <t>Stock to be issued for services</t>
  </si>
  <si>
    <t>Stock issued as compensation</t>
  </si>
  <si>
    <t>Stock issued as compensation (in Shares)</t>
  </si>
  <si>
    <t>Stock issue for conversion</t>
  </si>
  <si>
    <t>Stock issue for conversion (in Shares)</t>
  </si>
  <si>
    <t>Discount on notes payable</t>
  </si>
  <si>
    <t>Imputed interest</t>
  </si>
  <si>
    <t>Balance, at Jun. 30, 2018</t>
  </si>
  <si>
    <t>Balance, (in Shares) at Jun. 30, 2018</t>
  </si>
  <si>
    <t>Balance, at Mar. 31, 2018</t>
  </si>
  <si>
    <t>Balance, (in Shares) at Mar. 31, 2018</t>
  </si>
  <si>
    <t>Balance, at Dec. 31, 2018</t>
  </si>
  <si>
    <t>Balance, (in Shares) at Dec. 31, 2018</t>
  </si>
  <si>
    <t>Shares issued for legal settlement</t>
  </si>
  <si>
    <t>Shares issued for legal settlement (in Shares)</t>
  </si>
  <si>
    <t>Cancellation of shares</t>
  </si>
  <si>
    <t>Cancellation of shares (in Shares)</t>
  </si>
  <si>
    <t>Vesting of shares issued to employees</t>
  </si>
  <si>
    <t>Balance, at Jun. 30, 2019</t>
  </si>
  <si>
    <t>Balance, (in Shares) at Jun. 30, 2019</t>
  </si>
  <si>
    <t>Balance, at Mar. 31, 2019</t>
  </si>
  <si>
    <t>Balance, (in Shares) at Mar. 31, 2019</t>
  </si>
  <si>
    <t>Condensed Consolidated Statement of Cash Flows - USD ($)</t>
  </si>
  <si>
    <t>CASH FLOWS FROM OPERATING ACTIVITIES</t>
  </si>
  <si>
    <t>Adjustments to reconcile net loss to net cash used in operating activities:</t>
  </si>
  <si>
    <t>Loss on conversion of notes payable to common stock</t>
  </si>
  <si>
    <t>Loss on conversion of accrued expenses</t>
  </si>
  <si>
    <t>Amortization of discount on notes payable</t>
  </si>
  <si>
    <t>Stock based compensation</t>
  </si>
  <si>
    <t>Changes in assets and liabilities:</t>
  </si>
  <si>
    <t>Deferred revenue</t>
  </si>
  <si>
    <t>Net cash provided by (used in) operating activities</t>
  </si>
  <si>
    <t>CASH FLOWS FROM FINANCING ACTIVITIES</t>
  </si>
  <si>
    <t>Proceeds from notes payable, net of payments to vendors</t>
  </si>
  <si>
    <t>Principal payments on notes payable</t>
  </si>
  <si>
    <t>Advances from related parti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satisfaction of payables</t>
  </si>
  <si>
    <t>Par value of shares returned for cancellation</t>
  </si>
  <si>
    <t>Stock issued for debt conversion</t>
  </si>
  <si>
    <t>Stock issued for legal settlement</t>
  </si>
  <si>
    <t>Discount due to warrants</t>
  </si>
  <si>
    <t>Beneficial conversion feature</t>
  </si>
  <si>
    <t>Note 1 - Description of Business</t>
  </si>
  <si>
    <t>Disclosure Text Block [Abstract]</t>
  </si>
  <si>
    <t>Organization, Consolidation and Presentation of Financial Statements Disclosure [Text Block]</t>
  </si>
  <si>
    <t>Note 1 – Description of Business Company Overview True Nature Holding, Inc. (the “Company,” “we,” “us,” or “our”), previously known as Trunity Holdings, Inc., a Delaware corporation, became a publicly-traded company through a reverse triangular merger with Brain Tree International, Inc., a Utah corporation (“BTI”). Trunity Holdings, Inc. was the parent company of our educational business, named Trunity, Inc., which was formed on July 28, 2009 through the acquisition of certain intellectual property from its three founders. On December 9, 2015 the Company made a decision to restructure Trunity Holdings, Inc., having acquired Newco4pharmacy, LLC, a development stage business aimed at a roll-up of compounding pharmacy businesses. As a part of such restructuring, we competed a “spin out” transaction of our educational business line to our shareholders as of December 31, 2015. Our business during 2018, which has continued into 2019 is focused in the area of software and solutions, predominantly in the healthcare sector, generally described as the healthcare information and technology (HCIT) market. We announced plans for a personal healthcare records (PHR) application, SimpleHIPAA, which will allow individuals to track their personal healthcare information. This type of application is intended to include information from the individual, as well as data from healthcare providers extracted from their electronic healthcare records (EHR) systems. Data from individuals might include manual input or from personal devices such as watches, activity trackers and diagnostic devices such as glucose meters or blood pressure measuring devices. Information from healthcare providers might include data gathered from regular doctor visits, specialized care, or even a simple as prescription information from a pharmacy. While this project continues, we are also evaluating other applications, generally, but not exclusively in the healthcare area. We believe that new technologies such as voice recognition, virtual reality and robotics will all provide excellent vehicles to update traditional information management systems and will find quick acceptance in the healthcare field as well as other large and more traditional markets. We believe the need for compliance in other industries, similar to the need in healthcare for HIPAA and data security represents opportunity for growth over and above our healthcare efforts. Within the healthcare arena one of the most active areas involves software that provides “interoperability”, the interfacing of systems and data so that information may be shared effectively. We believe there will be many opportunities in this application area, as older systems are integrated with newer, or more specialized systems, but we have not taken any actions in pursuit of these opportunities and no guarantee can be made if we enter this space, that we will be successful. These same needs exist in other market areas and we may consider applications for these markets as well as our healthcare efforts.</t>
  </si>
  <si>
    <t>Note 2 - Summary of Significant Accounting Policies</t>
  </si>
  <si>
    <t>Accounting Policies [Abstract]</t>
  </si>
  <si>
    <t>Significant Accounting Policies [Text Block]</t>
  </si>
  <si>
    <t>Note 2 – Summary of Significant Accounting Policies Basis of Accounting Use of Estimates - Comprehensive Loss – Cash - 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19, the Company had outstanding 1,425,000 warrants and 67,879 options excluded from the calculation of diluted net loss; as of December 31, 2018, the Company had outstanding 1,167,653 warrants and 67,879 options excluded from the calculation of diluted net loss.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following table reflects the deferred tax asset balance at June 30, 2019:
June 30, 2019
Deferred tax Asset 718,332
Less: valuation allowance (718,332 )
Net deferred tax asset -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t>
  </si>
  <si>
    <t>Note 3 - Financial Condition and Going Concern</t>
  </si>
  <si>
    <t>Organization, Consolidation and Presentation of Financial Statements [Abstract]</t>
  </si>
  <si>
    <t>Substantial Doubt about Going Concern [Text Block]</t>
  </si>
  <si>
    <t xml:space="preserve">Note 3 – Financial Condition and Going Concern As of June 30, 2019, the Company had cash of $284, current liabilities of $1,851,108, and has incurred a loss from operations. True Nature Holding’s principal operation is the development and deployment of software and systems for the healthcare marketplace. The Company develops solutions in a) healthcare records, b) the sale of applications in the health and wellness area from 3 rd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densed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Note 4 - Related Party Transactions</t>
  </si>
  <si>
    <t>Related Party Transactions [Abstract]</t>
  </si>
  <si>
    <t>Related Party Transactions Disclosure [Text Block]</t>
  </si>
  <si>
    <t>Note 4 – Related Party Transactions Six months ended June 30, 2019: On March 11, 2019, the Company issued 100,000 shares of common stock to its President as compensation, and charged the fair value in the amount of $8,740 to operations. On March 11, 2019, the Company issued 100,000 shares of common stock to a board member as compensation, and charged the fair value in the amount of $8,740 to operations. During the six months ended June 30, 2019, the Company accrued the amount of $2,875 in connection with the vested portion of a common stock award granted to its President. At June 30, 2019, the Company has the following amounts due to related parties:
●
Due to shareholders for accounts payable paid on behalf of the Company and accrued interest: $50,099
●
Note payable in the amount of $75,000 related to reclassification of accounts payable (see note 5, “July 2017 Note”)
●
Note payable in the amount of $65,000 related to consulting services provided (see note 5, “Consulting Services Note”)
●
Note payable in the amount of $58,000 related to accounts payable paid on behalf of the Company (see note 5, “Trade Payables Note”) Six months ended June 30, 2018: On January 29, 2018, the Company converted outstanding accounts payable due to an investor in the amount of $54,815 for 527,064 restricted shares of the Company’s common stock. The cost to the Company for this issuance is $54,815, based on the closing price on the date of issuance. As the conversion amount equals the share value, no gain or loss was recorded. On January 29, 2018, the Company converted accrued officer compensation in the amount of $93,333 into 897,432 restricted shares of the Company’s common stock. The cost to the Company for this issuance is $93,333, based on the closing price on the date of issuance. As the conversion amount equals the share value, no gain or loss was recorded. On April 23, 2018, the Company issued 600,000 shares of common stock with a value of $48,000 to an investor, and an additional 600,000 shares of common stock with a value of $48,000 to a not for profit entity at the request of the investor due to conversion of $96,000 of accounts payable, no gain or loss was recognized due to stock price matching the amount converted. On April 23, 2018, the Company issued 500,000 shares of common stock to its President, subject to certain vesting conditions: (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 The Company valued the shares at the fair market value of $0.10 per share, or a total value of $50,000. During the three months ended June 30, 2018, the total amount of $13,740 was charged to operations pursuant to the various vesting conditions. On June 13, 2018, the Company issued 100,000 shares of common stock with a fair value of $8,380 to its President as a bonus. On June 14, 2018, the Company issued 100,000 shares of common stock with a fair value of $9,000 to its chairman as a bonus. Also on June 14, 2018, the Company issued 100,000 shares of common stock with a fair value of $9,000 to a board member as a bonus. On June 14, 2018, the Company issued to an investor 1,100,000 restricted shares of the Company’s common stock with a fair value of $95,700 for reimbursement of $60,000 of accrued expenses paid on behalf of the Company and for services provided. The Company recognized a loss on conversion of $35,700 due to share price exceeding the value of the stock granted. The Company accrued officer’s compensation during the six months ended June 30, 2018 in the amount of $50,000 and imputed interest expense of $4,500 on a note payable to a related party in the amount of $75,000 (see note 5).</t>
  </si>
  <si>
    <t>Note 5 - Debt</t>
  </si>
  <si>
    <t>Debt Disclosure [Abstract]</t>
  </si>
  <si>
    <t>Debt Disclosure [Text Block]</t>
  </si>
  <si>
    <t xml:space="preserve">Note 5 – Debt March 2016 Convertible Note A On March 18, 2016, the Company issued a 12% Convertible Promissory Note (the “Convertible Note A”) in the principal amount of $60,000 to a lender. Upon issuance of the Convertible Note A, the lender was awarded 15,000 restricted common stock as an origination fee which includes piggy 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In April 2018, the Company issued 75,000 shares of common stock with a value of $7,500 as consideration for an extension of the term of the loan to July 1, 2018, and on August 13, 2018, the Company issued an additional 75,000 shares of common stock with a value of $6,750 for an extension of the term of the loan to October 31, 2018. During the six months ended June 30, 2019, the lender converted principal in the amount of $15,000 into 120,000 shares of common stock. The Company recorded a loss in the amount of $13,867 on this conversion. The Company accrued interest in the amount of $2,900 on this note during the six months ended June 30, 2019. At June 30, 2019, the principal amount of the March 2016 Convertible Note A was $45,000 and accrued interest was $4,379.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i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28,125. There was no amortization of the discount during the six months ended June 30, 2019.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Debenture accrues interest at an annual rate of 10%, matured November 2015, and is convertible into our common stock at a conversion rate of $20.20 per share. The holders of the Series C Debenture also received five-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The Company accrued interest in the amount of $5,534 on this note during the six months ended June 30, 2019. As of June 30, 2019, and December 31, 2018, the carrying value of this Series C Debenture was $110,833 and accrued interest expense of $52,121 and $46,587, respectively. The Series C Debentur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The Company accrued interest in the amount of $679 on this note during the six months ended June 30, 2019. As of June 30, 2019, and December 31, 2018, the carrying value of the Series D Debenture was $11,333 and accrued interest was $6,340 and $5,661, respectively. The Series D Debenture is currently in default. Short Term Loan As a result of the acquisition of P3 Compounding of Georgia, LLC (“P3”) the Company had a short-term convertible note with a loan agency in the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The origination fee and interest were recorded as debt discount on the date of issuance in the amount of $22,280 and $22,280 was amortized during the year ending December 31, 2016. During the six months ended June 30, 2019, principal in the amount of $74,104 was converted into 1,401,224 shares of common stock; a loss in the amount of $16,955 was recorded on this transaction. The principal balance due under this note was $0 at June 30, 2019. July 2017 Note On July 10, 2017, the Company negotiated the reclassification of $75,000 in accounts payable to a loan payable (the “July 2017 Note”). The July 2017 Note is due no later than 90 days after the receipt of a minimum of $1,000,000 of funding. The July 2017 Note bears no interest; however, if it is not paid by the due date, interest will accrue at the rate of 12% per year. During the six months ended June 30, 2019, the Company imputed interest in the amount of $4,500 on the July 2017 Note. July 2018 RU Promissory Note On July 26, 2018, the Company entered into an agreement with Resources Unlimited NW LLC (“RU”) pursuant to which RU provides business development services to the Company for a period of six months. As compensation for these services, the Company issued RU 250,000 shares of common stock with a fair value of $20,000 and a six month note payable in the amount of $30,000 (the “RU Note”). The RU Note bears interest at the rate of 12% per year; principal and interest are due on January 26, 2019. During the six months ended June 30, 2019, the Company accrued interest in the amount of $1,776 on the July 2018 RU Promissory Note. During the six months ended June 30, 2019, the Company converted principal and accrued in the amounts of $30,000 and $3,344, respectively, into an aggregate of 400,000 shares of common stock; a loss in the amount of $2,637 was recorded on this transaction. The principal balance due under this note was $0 at June 30, 2019. Power Up Note 1 On July 5, 2018, the Company entered into a Securities Purchase Agreement with Power Up Lending Group Ltd. (“Power Up”) pursuant to which Power Up agreed to purchase a convertible promissory note (the “Power Up Note 1”) in the aggregate principal amount of $38,000. The Power Up Note entitles the holder to 12% interest per annum and matures on April 15, 2019. 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1 to the extent that such conversion would result in beneficial ownership by Power Up and its affiliates of more than 4.99% of the Company’s issued and outstanding Common Stock. On January 1, 2019, the Power Up Note 1 became convertible, and the Company recorded a discount in connection with the beneficial conversion feature in the amount of $9,032; $9,032 of this amount was charged to interest expense during the six months ended June 30, 2019. 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 The Company recorded an original issue discount in the amount of $3,000 in connection with the Power Up Note 1; $2,077 of this amount was charged to interest during the year ended six months ended June 30, 2019. During the year ended December 31, 2018, the Company paid principal and accrued interest in the amount of $27,764 and $2,236, respectively, on the Power Up Note 1. The Company accrued interest in the amount of $58 on this note during the six months ended June 30, 2019. During the six months ended June 30, 2019, the Company paid the remaining principal and accrued interest in the amount of $10,236 and $58, respectively, along with a prepayment penalty in the amount of $16,072 on the Power Up Note 1; The principal balance due under this note was $0 at June 30, 2019. Power Up Note 2 On August 10, 2018, the Company entered into a Securities Purchase Agreement with Power Up pursuant to which Power Up agreed to purchase a convertible promissory note (the “Power Up Note 2”) in the aggregate principal amount of $33,000. The Power Up Note 2 entitles the holder to 12% interest per annum and matures on May 14, 2019. 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2 to the extent that such conversion would result in beneficial ownership by Power Up and its affiliates of more than 4.99% of the Company’s issued and outstanding Common Stock. On February 5, 2019, the Power Up Note 2 became convertible; there was no discount associated with the conversion feature of Power Up Note 2. 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there shall be no further right of prepayment. The Company recorded an original issue discount in the amount of $3,000 in connection with the Power Up Note 2; $3,000 was amortized to interest expense during the six months ended June 30, 2019. During the six months ended June 30, 2019 the Company also recorded a discount to the Power Up Note 2 in the amount of $32,500 related to a beneficial conversion feature; this amount was charged to operations during the six months ended June 30, 2019. During the six months ended June 30 2019, principal and accrued interest in the amount of $33,000 and $1,980, respectively, were converted into a total of 624,993 shares of the Company’s common stock. The Company recognized a loss in the amount of $34,101 on these conversions which was charged to operations during the six months ended June 30, 2019. The Company accrued interest in the amount of $418 on the Power Up Note 2 during the six months ended June 30, 2019. The principal balance due under this note was $0 at June 30, 2019. Power Up Note 3 On September 18, 2018, the Company entered into a Securities Purchase Agreement with Power Up pursuant to which Power Up agreed to purchase a convertible promissory note (the “Power Up Note 3”) in the aggregate principal amount of $38,000. The Power Up Note 3 entitles the holder to 12% interest per annum and matures on June 30, 2019. Under the Power Up Note 3, 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3 to the extent that such conversion would result in beneficial ownership by Power Up and its affiliates of more than 4.99% of the Company’s issued and outstanding Common Stock. On March 17, 2019, the Power Up Note 3 became convertible, and the Company recorded a discount in connection with the beneficial conversion feature in the amount of $38,000; $38,000 of this amount was charged to interest expense during the six months ended June 30, 2019. If the Company prepays the Power Up Note 3 within 30 days of its issuance, the Company must pay all of the principal at a cash redemption premium of 110%; if such prepayment is made between the 31st day and the 60th day after the issuance of the Power Up Note 3,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3, there shall be no further right of prepayment. The Company recorded an original issue discount in the amount of $3,000 in connection with the Power Up Note 3; $3,000 was amortized to interest expense during the six months ended June 30, 2019. During the six months ended June 30, 2019, principal and accrued interest in the amount of $38,000 and $2,280, respectively, were converted into a total of 1,173,632 shares of the Company’s common stock. The Company recognized a loss in the amount of $45,724 on these conversions which was charged to operations during the six months ended June 30, 2019. The Company accrued interest in the amount of $1,592 on Power Up Note 3 during the six months ended June 30, 2019. The principal balance under this note was $0 at June 30, 2019. Power Up Note 4 On November 9, 2018, the Company entered into a Securities Purchase Agreement with Power Up pursuant to which Power Up agreed to purchase a convertible promissory note (the “Power Up Note 4”) in the aggregate principal amount of $33,000. The Power Up Note 4 entitles the holder to 12% interest per annum and matures on August 31, 2019. Under the Power Up Note 4, Power Up may convert all or a portion of the outstanding principal of the Power Up Note 4 into shares of Common Stock beginning on the date which is 180 days from the issuance date of the Power Up Note 4, at a price equal to the higher of the variable conversion price or $0.00006 per share. The variable conversion price shall mean 61% of the average of the lowest two trading prices during the 15 trading day period ending on the last complete trading date prior to the date of conversion, provided, however, that Power Up may not convert the Power Up Note 4 to the extent that such conversion would result in beneficial ownership by Power Up and its affiliates of more than 4.99% of the Company’s issued and outstanding Common Stock. On May 8, 2019, the Power Up Note 4 became convertible, and the Company recorded a discount in connection with the beneficial conversion feature in the amount of $33,000; $33,000 of this amount was charged to interest expense during the six months ended June 30, 2019. If the Company prepays the Power Up Note 4 within 30 days of its issuance, the Company must pay all of the principal at a cash redemption premium of 110%; if such prepayment is made between the 31st day and the 60th day after the issuance of the Power Up Note 4,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4, there shall be no further right of prepayment. The Company recorded an original issue discount in the amount of $3,000 in connection with the Power Up Note 4; $3,000 was amortized to interest expense during the six months ended June 30, 2019. The Company accrued interest in the amount of $976 on Power Up Note 4 during the six months ended June 30, 2019. During the six months ended June 30, 2019, principal and accrued interest in the amount of $33,000 and $1,980, respectively, were converted into a total of 1,619,444 shares of the Company’s common stock. The Company recognized a loss in the amount of $63,443 on these conversions which was charged to operations during the six months ended June 30, 2019. The principal balance under this note was $0 at June 30, 2019. Auctus Note On November 26, 2018, the Company entered into a Securities Purchase Agreement with Auctus Fund, LLC (“Auctus”) pursuant to which Auctus agreed to purchase a convertible promissory note (the “Auctus Note”) in the principal amount of $125,000. The Auctus Note entitles the holder to 12% interest per annum and matures on August 26, 2019. Under the Auctus Note, Auctus may convert all or a portion of the outstanding principal of the Auctus Note into shares of Common Stock beginning on the date which is 180 days from the issuance date of the Auctus Note, at a price equal to the higher of the variable conversion price or $0.00003 per share. The variable conversion price shall mean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s issued and outstanding Common Stock. If the Company prepays the Auctus Note within 90 days of its issuance, the Company must pay all of the principal at a cash redemption premium of 135%; if such prepayment is made between the 91st day and the 180th day after the issuance of the Auctus Note, then such redemption premium is 150%. After the 180th day following the issuance of the Auctus Note, there shall be no further right of prepayment. In connection with the Auctus Note, the Company issued five year warrants to purchase 625,000 shares of the Company’s common stock at a price of $0.10 per share. The Company valued these warrants at $39,595, and recorded this amount as a discount to the Auctus Note; $26,251 of this amount was amortized to interest expense during the six months ended June 30, 2019. On May 25, 2019, the Auctus Note became convertible, and the Company recorded a discount in connection with the beneficial conversion feature in the amount of $125,000; $31,079 of this amount was charged to interest expense during the six months ended June 30, 2019. The Company also recorded an original issue discount in the amount of $13,500 in connection with the Auctus Note; $8,951 was amortized to interest expense during the six months ended June 30, 2019. The Company accrued interest in the amount of $7,393 on the Auctus Note during the six months ended June 30, 2019. During the six months ended June 30, 2019, principal and accrued interest in the amount of $23,209 and $8,301, respectively, were converted into a total of 1,000,000 shares of the Company’s common stock. The Company recognized a loss in the amount of $1,291 on these conversions which was charged to operations during the six months ended June 30, 2019. The principal balance under this note was $101,791 at June 30, 2019. Crown Bridge Note 1 On December 19, 2018, the Company entered into a Securities Purchase Agreement with Crown Bridge Partners, LLC (“Crown Bridge”) pursuant to which Crown Bridge agreed to purchase a convertible promissory note (the “Crown Bridge Note 1”) in the principal amount of $40,000. The Crown Bridge Note 1 entitles the holder to 12% interest per annum and matures on September 19, 2019. Under the Crown Bridge Note 1, Crown Bridge may convert all or a portion of the outstanding principal of the Crown Bridge Note 1 into shares of Common Stock beginning on the date which is 180 days from the issuance date of the Crown Bridge Note 1, at a price equal to the higher of the variable conversion price or $0.00006 per share. The variable conversion price shall mean 55% of the lowest trading price during the 25 trading day period ending on the last complete trading date prior to the date of conversion, provided, however, that Crown Bridge may not convert the Crown Bridge Note 1 to the extent that such conversion would result in beneficial ownership by Crown Bridge and its affiliates of more than 4.99% of the Company’s issued and outstanding Common Stock. If the Company prepays the Crown Bridge Note 1 within 90 days of its issuance, the Company must pay all of the principal at a cash redemption premium of 135%; if such prepayment is made between the 91st day and the 180th day after the issuance of the Crown Bridge Note 1, then such redemption premium is 150%. After the 180th day following the issuance of the Crown Bridge Note 1, there shall be no further right of prepayment. In connection with the Crown Bridge Note 1, the Company issued five year warrants to purchase 400,000 shares of the Company’s common stock at a price of $0.10 per share. The Company valued these warrants at $34,500, and recorded this amount as a discount to the Crown Bridge Note 1; $22,790 of this amount was amortized to interest expense during the three months ended June 30, 2019. On June 17, 2019, the Crown Bridge Note 1 became convertible, and the Company recorded a discount in connection with the beneficial conversion feature in the amount of $40,000; $17,961 of this amount was charged to interest expense during the six months ended June 30, 2019. The Company also recorded an original issue discount in the amount of $5,500 in connection with the Crown Bridge Note 1; $3,634 was amortized to interest expense during the six months ended June 30, 2019. The Company accrued interest in the amount of $2,381 on the Crown Bridge Note 1 during the six months ended June 30, 2019. During the six months ended June 30, 2019, principal in the amount of $9,598 was converted into a total of 340,000 shares of the Company’s common stock. The Company recognized a loss in the amount of $2,881 on this conversion which was charged to operations during the six months ended June 30, 2019. The principal balance under this note was $30,402 at June 30, 2019. Consulting Services Note On December 31, 2018, the Company entered into a note payable agreement with an investor for consulting services performed on behalf of the Company in the amount of $65,000 (the “Consulting Services Note”). The Consulting Services Note matures on March 21, 2020, and bears interest at the rate of 12% per annum. The Company recorded $3,868 in interest on the Consulting Services Note during the six months ended June 30, 2019. The principal balance under this note was $65,000 at June 30, 2019. Trade Payables Note On December 31, 2018, the Company entered into a note payable agreement with an investor for payments of trade accounts payable made by the investor on behalf of the Company in the amount of $58,000 (the “Trade Payables Note”). The Trade Payables Note matures on March 21, 2020, and bears interest at the rate of 12% per annum. The Company recorded $3,451 in interest on the Consulting Services Note during the six months ended June 30, 2019. The principal balance under this note was $58,000 at June 30, 2019. Power Up Note 5 On January 2, 2019, the Company entered into a Securities Purchase Agreement with Power Up pursuant to which Power Up agreed to purchase a convertible promissory note (the “Power Up Note 5”) in the aggregate principal amount of $53,000. The Power Up Note 5 entitles the holder to 12% interest per annum and matures on October 31, 2019. Under the Power Up Note 5, Power Up may convert all or a portion of the outstanding principal of the Power Up Note 5 into shares of Common Stock beginning on the date which is 180 days from the issuance date of the Power Up Note 5, at a price equal to the higher of the variable conversion price or $0.00006 per share. The variable conversion price shall mean 61% of the average of the lowest two trading prices during the 15 trading day period ending on the last complete trading date prior to the date of conversion, provided, however, that Power Up may not convert the Power Up Note 5 to the extent that such conversion would result in beneficial ownership by Power Up and its affiliates of more than 4.99% of the Company’s issued and outstanding Common Stock. If the Company prepays the Power Up Note 5 within 30 days of its issuance, the Company must pay all of the principal at a cash redemption premium of 110%; if such prepayment is made between the 31st day and the 60th day after the issuance of the Power Up Note 5,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5, there shall be no further right of prepayment. The Company recorded an original issue discount in the amount of $3,000 in connection with the Power Up Note 5; $2,238 was amortized to interest expense during the six months ended June 30, 2019. The Company accrued interest in the amount of $3,119 on the Power Up Note 5 during the six months ended June 30, 2019. The principal balance under this note was $53,000 at June 30, 2019. Power Up Note 6 On February 11, 2019, the Company entered into a Securities Purchase Agreement with Power Up pursuant to which Power Up agreed to purchase a convertible promissory note (the “Power Up Note 6”) in the aggregate principal amount of $48,000. The Power Up Note 6 entitles the holder to 12% interest per annum and matures on November 30, 2019. Under the Power Up Note 6, Power Up may convert all or a portion of the outstanding principal of the Power Up Note 6 into shares of Common Stock beginning on the date which is 180 days from the issuance date of the Power Up Note 6, at a price equal to the higher of the variable conversion price or $0.00006 per share. The variable conversion price shall mean 61% of the average of the lowest two trading prices during the 15 trading day period ending on the last complete trading date prior to the date of conversion, provided, however, that Power Up may not convert the Power Up Note 6 to the extent that such conversion would result in beneficial ownership by Power Up and its affiliates of more than 4.99% of the Company’s issued and outstanding Common Stock. If the Company prepays the Power Up Note 6 within 30 days of its issuance, the Company must pay all of the principal at a cash redemption premium of 110%; if such prepayment is made between the 31st day and the 60th day after the issuance of the Power Up Note 6,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6, there shall be no further right of prepayment. The Company recorded an original issue discount in the amount of $3,000 in connection with the Power Up Note 6; $1,598 was amortized to interest expense during the six months ended June 30, 2019. The Company accrued interest on the Power Up Note 6 in the amount of $1,598 during the six months ended June 30, 2019. The principal balance under this note was $48,000 at June 30, 2019. Crown Bridge Note 2 On March 4, 2019, the Company entered into a Securities Purchase Agreement with Crown Bridge Partners, LLC (“Crown Bridge”) pursuant to which Crown Bridge agreed to purchase a convertible promissory note (the “Crown Bridge Note 2”) in the principal amount of $40,000. The Crown Bridge Note 2 entitles the holder to 12% interest per annum and matures on December 4, 2019. Under the Crown Bridge Note 2, Crown Bridge may convert all or a portion of the outstanding principal of the Crown Bridge Note 2 into shares of Common Stock beginning on the date which is 180 days from the issuance date of the Crown Bridge Note 2, at a price equal to the higher of the variable conversion price or $0.00003 per share. The variable conversion price shall mean 55% of the lowest trading price during the 25 trading day period ending on the last complete trading date prior to the date of conversion, provided, however, that Crown Bridge may not convert the Crown Bridge Note 2 to the extent that such conversion would result in beneficial ownership by Crown Bridge and its affiliates of more than 4.99% of the Company’s issued and outstanding Common Stock. If the Company prepays the Crown Bridge Note 2 within 90 days of its issuance, the Company must pay all of the principal at a cash redemption premium of 135%; if such prepayment is made between the 91st day and the 180th day after the issuance of the Crown Bridge Note 2, then such redemption premium is 150%. After the 180th day following the issuance of the Crown Bridge Note 2, there shall be no further right of prepayment. In connection with the Crown Bridge Note 2, the Company issued five year warrants to purchase 400,000 shares of the Company’s common stock at a price of $0.10 per share. The Company valued these warrants at $34,500, and recorded this amount as a discount to the Crown Bridge Note 2; $14,803 of this amount was amortized to interest expense </t>
  </si>
  <si>
    <t>Note 6 - Stockholders' Deficit</t>
  </si>
  <si>
    <t>Stockholders' Equity Note [Abstract]</t>
  </si>
  <si>
    <t>Stockholders' Equity Note Disclosure [Text Block]</t>
  </si>
  <si>
    <t>Note 6 – Stockholders’ Deficit Shares for Stock Based Compensation During the six months ending June 30, 2019, the Company issued 200,000 restricted shares of the Company’s common stock at valued $17,480 in exchange for services conducted on behalf of the Company. The value of these shares was based on the closing market price on the respective date of grant. Also during the six months ended June 30, 2019, the Company issued 1,000,000 shares of common stock to employees, subject to vesting provisions, pursuant to employment agreements. The par value of these shares in the amount of $10,000 was credited to paid-in capital. During the six months ended June 30, 2019, the Company charged the amount of $25,093 to paid-in capital representing the vesting of shares issued to employees. During the six months ending June 30, 2018, the Company issued 800,000 restricted shares of the Company’s common stock at valued $40,120 in exchange for reimbursement of expenses paid on behalf of the Company and for services provided. The value of these shares was based on the closing market price on the respective date of grant. Stock-based compensation expenses are included in general and administrative expenses on the condensed consolidated statements of operations. Shares issued for notes payable During the six months ended June 30, 2019, the Company issued, in 13 transactions, a total of 5,278,069 shares in connection with the conversion of notes payable principal and accrued interest in the aggregate amount of $177,365 and $19,385, respectively; a loss in the aggregate amount of $158,659 was recognized on these transactions (see note 5). During the six months ending June 30, 2018, the Company issued 75,000 restricted shares of common stock valued at $7,500 for an extension of the term of a note payable. Shares issued for conversion of accounts payable During the six months ended June 30, 2019, the Company did not issue any shares to settle accounts payable. During the six months ending June 30, 2018, the Company issued 4,405,123 shares valued at $432,733 to settle outstanding accounts payable. There was a loss on the transaction of $36,100 because the fair value of the issuance exceeded the fair value of the accounts payable settled. Stock returned for cancellation During the six months ended June 30, 2019, the Company cancelled 400,000 shares of common stock issued to a former executive officer. During the six months ended June, 2018. there were no cancellations of common stock. Shares issued for legal settlement During the six months ended June 30, 2019, the Company issued 1,401,224 shares of common stock in connection with the settlement of a note payable in the amount of $74,104. The Company recorded a loss in the amount of $26,924 in connection with this transaction. During the six months ended June, 2018. there were no shares issued in connection with a legal settlement.</t>
  </si>
  <si>
    <t>Note 7 - Stock Options</t>
  </si>
  <si>
    <t>Share-based Payment Arrangement [Abstract]</t>
  </si>
  <si>
    <t>Share-based Payment Arrangement [Text Block]</t>
  </si>
  <si>
    <t xml:space="preserve">Note 7 – Stock Options A summary of options issued, exercised and cancelled are as follows:
Shares
Weighted- Average Exercise Price ($)
Weighted- Average Remaining Contractual Term
Aggregate Intrinsic Value ($)
Outstanding at December 31, 2017 67,879 $ 21.40 5.17 $ -
Granted - - - -
Cancelled - - - -
Outstanding at December 31, 2018 67,879 $ 21.40 4.17 -
Granted - - - -
Cancelled - - - -
Outstanding at June 30, 2019 67,879 $ 21.40 3.67 $ -
Exercisable at June 30, 2019 67,879 $ 21.40 3.67 $ - </t>
  </si>
  <si>
    <t>Note 8 - Stock Warrants</t>
  </si>
  <si>
    <t>Disclosure Text Block Supplement [Abstract]</t>
  </si>
  <si>
    <t>Shareholders' Equity and Share-based Payments [Text Block]</t>
  </si>
  <si>
    <t xml:space="preserve">Note 8 – Stock Warrants A summary of warrants issued, exercised and expired are as follows:
Shares
Weighted- Average Exercise Price ($)
Weighted- Average Remaining Contractual Term
Outstanding at December 31, 2017 142,653 $ 17.42 1.00
Granted 1,025,000 0.10 4.93
Expired - - -
Outstanding at December 31, 2018 1,167,653 $ 2.18 4.36
Granted 400,000 0.10 4.50
Expired (142,653
) 17.42 -
Outstanding at June 30, 2019 1,425,000 $ 0.10 4.50
Exercisable at June 30, 2019 1,425,000 $ 0.10 4.50 </t>
  </si>
  <si>
    <t>Note 9 - Commitments and Contingencies</t>
  </si>
  <si>
    <t>Commitments and Contingencies Disclosure [Abstract]</t>
  </si>
  <si>
    <t>Commitments and Contingencies Disclosure [Text Block]</t>
  </si>
  <si>
    <t>Note 9 – Commitments and Contingencies Legal Stress Free Capital, Inc. vs. True Nature Holdings, Inc. Case No. CACE-18-0108656 Pursuant to a judgment rendered in the Seventeenth Judicial District I and for Broward County, Florida, the Company in June 2019 issued 1,401,224 shares of common stock in complete settlement of a note payable to the plaintiff in the aggregate amount of $84,073.48.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Carlton Fields Jorden Burt, P.A. This action was filed on May 18, 2017 by a law firm that represented the Company prior to the spin-out of the educational software business in 2016 with the intent of collection past due invoices in the aggregate amount of $241,828. The Company believes it has strong defenses against any such action and anticipates a settlement upon completion of certain funding activities. The Company has recorded a liability in the amount of $241,828 on its balance sheet at December 31, 2018. The Company has negotiated a settlement to this claim subject to funding. Trunity, Inc. The spin-out that now owns the former educational software business has been informed that they owe the Company from the obligations of the NCSE settlement, and the costs of the legal action. We intend to take all actions available to us to collect on these amounts. Randstad General Partner (US) LLC D/B/A Tatum A former service provider of the Company has filed an action in Georgia to collect the amount of $44,365 for services provided to the Company. On October 18, 2018, the Superior Court of Fulton County, State of George issued an Order &amp; Final Judgment against the Company in the amount of $44,365 plus an additional $11,001 of accrued interest. The Company has accrued the amount of $55,366 on its balance sheet at June 30, 2019 in connection with this claim. On July 3, 2019 the Company settled this matter with a $5,000 payment made by a shareholder for the benefit of the Company.</t>
  </si>
  <si>
    <t>Note 10 - Subsequent Events</t>
  </si>
  <si>
    <t>Subsequent Events [Abstract]</t>
  </si>
  <si>
    <t>Subsequent Events [Text Block]</t>
  </si>
  <si>
    <t>Note 10 – Subsequent Events In July 2019, the Company received funds of approximately $36,000 pursuant to Crown Bridge Note 3. Crown Bridge Note 3 is a convertible promissory note in the amount of $40,000 with an original issue discount of $4,000. Crown Bridge Note 3 bears interest at the rate of 12% per year and becomes convertible at any time following the 180 th In July 2019, the Company received funds of approximately $35,000 pursuant to Power Up Note 10. Power Up Note 10 is a convertible promissory note in the amount of $38,000 with an original issue discount of $3,000. Power Up Note 10 bears interest at the rate of 12% per year and becomes convertible at any time following the 180 th In July 2019, the Company issued 377,834 shares of common stock in connection with the conversion of $15,000 of principle due under the Power Up Note 5. In July 2019, the Company issued 523,560 shares of common stock in connection with the conversion of $20,000 of principle due under the Power Up Note 5. In July 2019, the Company issued 586,704 shares of common stock in connection with the conversion of $18,000 of principle due under the Power Up Note 5. In July 2019, the Company issued 360,000 shares of common stock in connection with the conversion of $10,197 of principle due under the Crown Bridge Note 1. In July 2019, the Company cancelled 300,000 shares of common stock held by its previous Chief Executive Officer. In August 2019, the Company issued 1,000,000 shares of common stock in connection with the conversion of $29,050 of principal due under the Auctus Note.</t>
  </si>
  <si>
    <t>Accounting Policies, by Policy (Policies)</t>
  </si>
  <si>
    <t>Basis of Accounting, Policy [Policy Text Block]</t>
  </si>
  <si>
    <t>Basis of Accounting</t>
  </si>
  <si>
    <t>Use of Estimates, Policy [Policy Text Block]</t>
  </si>
  <si>
    <t xml:space="preserve">Use of Estimates - </t>
  </si>
  <si>
    <t>Comprehensive Income, Policy [Policy Text Block]</t>
  </si>
  <si>
    <t xml:space="preserve">Comprehensive Loss – </t>
  </si>
  <si>
    <t>Cash and Cash Equivalents, Policy [Policy Text Block]</t>
  </si>
  <si>
    <t>Cash -</t>
  </si>
  <si>
    <t>Revenue [Policy Text Block]</t>
  </si>
  <si>
    <t>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hare-based Payment Arrangement [Policy Text Block]</t>
  </si>
  <si>
    <t>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Convertible Instruments</t>
  </si>
  <si>
    <t>Warrants, Policy [Policy Text Block]</t>
  </si>
  <si>
    <t>Common Stock Purchase Warrants-</t>
  </si>
  <si>
    <t>Stockholders' Equity, Policy [Policy Text Block]</t>
  </si>
  <si>
    <t>Stockholders’ Equity-</t>
  </si>
  <si>
    <t>Earnings Per Share, Policy [Policy Text Block]</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19, the Company had outstanding 1,425,000 warrants and 67,879 options excluded from the calculation of diluted net loss; as of December 31, 2018, the Company had outstanding 1,167,653 warrants and 67,879 options excluded from the calculation of diluted net loss.</t>
  </si>
  <si>
    <t>Income Tax, Policy [Policy Text Block]</t>
  </si>
  <si>
    <t>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following table reflects the deferred tax asset balance at June 30, 2019:
June 30, 2019
Deferred tax Asset 718,332
Less: valuation allowance (718,332 )
Net deferred tax asset -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t>
  </si>
  <si>
    <t>Impairment or Disposal of Long-Lived Assets, Policy [Policy Text Block]</t>
  </si>
  <si>
    <t>Impairment of Long-Lived Assets-</t>
  </si>
  <si>
    <t>Fair Value of Financial Instruments, Policy [Policy Text Block]</t>
  </si>
  <si>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t>
  </si>
  <si>
    <t>Note 2 - Summary of Significant Accounting Policies (Tables)</t>
  </si>
  <si>
    <t>Schedule of Deferred Tax Assets and Liabilities [Table Text Block]</t>
  </si>
  <si>
    <t xml:space="preserve">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following table reflects the deferred tax asset balance at June 30, 2019:
June 30, 2019
Deferred tax Asset 718,332
Less: valuation allowance (718,332 )
Net deferred tax asset - </t>
  </si>
  <si>
    <t>Note 7 - Stock Options (Tables)</t>
  </si>
  <si>
    <t>Share-based Payment Arrangement, Option, Activity [Table Text Block]</t>
  </si>
  <si>
    <t xml:space="preserve">A summary of options issued, exercised and cancelled are as follows:
Shares
Weighted- Average Exercise Price ($)
Weighted- Average Remaining Contractual Term
Aggregate Intrinsic Value ($)
Outstanding at December 31, 2017 67,879 $ 21.40 5.17 $ -
Granted - - - -
Cancelled - - - -
Outstanding at December 31, 2018 67,879 $ 21.40 4.17 -
Granted - - - -
Cancelled - - - -
Outstanding at June 30, 2019 67,879 $ 21.40 3.67 $ -
Exercisable at June 30, 2019 67,879 $ 21.40 3.67 $ - </t>
  </si>
  <si>
    <t>Note 8 - Stock Warrants (Tables)</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7 142,653 $ 17.42 1.00
Granted 1,025,000 0.10 4.93
Expired - - -
Outstanding at December 31, 2018 1,167,653 $ 2.18 4.36
Granted 400,000 0.10 4.50
Expired (142,653
) 17.42 -
Outstanding at June 30, 2019 1,425,000 $ 0.10 4.50
Exercisable at June 30, 2019 1,425,000 $ 0.10 4.50 </t>
  </si>
  <si>
    <t>Note 2 - Summary of Significant Accounting Policies (Details) - shares</t>
  </si>
  <si>
    <t>Jan. 16, 2016</t>
  </si>
  <si>
    <t>Note 2 - Summary of Significant Accounting Policies (Details) [Line Items]</t>
  </si>
  <si>
    <t>Stockholders' Equity, Reverse Stock Split</t>
  </si>
  <si>
    <t>one&amp;#xa0;for 101</t>
  </si>
  <si>
    <t>Warrant [Member]</t>
  </si>
  <si>
    <t>Antidilutive Securities Excluded from Computation of Earnings Per Share, Amount</t>
  </si>
  <si>
    <t>Share-based Payment Arrangement, Option [Member]</t>
  </si>
  <si>
    <t>Note 2 - Summary of Significant Accounting Policies (Details) - Schedule of Deferred Tax Assets and Liabilities</t>
  </si>
  <si>
    <t>Jun. 30, 2019USD ($)</t>
  </si>
  <si>
    <t>Schedule of Deferred Tax Assets and Liabilities [Abstract]</t>
  </si>
  <si>
    <t>Deferred tax Asset</t>
  </si>
  <si>
    <t>Less: valuation allowance</t>
  </si>
  <si>
    <t>Net deferred tax asset</t>
  </si>
  <si>
    <t>Note 3 - Financial Condition and Going Concern (Details) - USD ($)</t>
  </si>
  <si>
    <t>Dec. 31, 2017</t>
  </si>
  <si>
    <t>Cash and Cash Equivalents, at Carrying Value</t>
  </si>
  <si>
    <t>Liabilities, Current</t>
  </si>
  <si>
    <t>Note 4 - Related Party Transactions (Details) - USD ($)</t>
  </si>
  <si>
    <t>Mar. 11, 2019</t>
  </si>
  <si>
    <t>Jun. 14, 2018</t>
  </si>
  <si>
    <t>Jun. 13, 2018</t>
  </si>
  <si>
    <t>Apr. 23, 2018</t>
  </si>
  <si>
    <t>Jan. 29, 2018</t>
  </si>
  <si>
    <t>Jul. 10, 2017</t>
  </si>
  <si>
    <t>Note 4 - Related Party Transactions (Details) [Line Items]</t>
  </si>
  <si>
    <t>Stock Issued During Period, Value, Issued for Services</t>
  </si>
  <si>
    <t>APIC, Share-based Payment Arrangement, Restricted Stock Unit, Increase for Cost Recognition</t>
  </si>
  <si>
    <t>Due to Officers or Stockholders, Current</t>
  </si>
  <si>
    <t>Accounts Payable, Related Parties</t>
  </si>
  <si>
    <t>Debt Conversion, Original Debt, Amount</t>
  </si>
  <si>
    <t>Debt Conversion, Converted Instrument, Shares Issued (in Shares)</t>
  </si>
  <si>
    <t>Shares Issued, Value, Share-based Payment Arrangement, before Forfeiture</t>
  </si>
  <si>
    <t>Share-based Payment Arrangement, Noncash Expense</t>
  </si>
  <si>
    <t>Gain (Loss) on Extinguishment of Debt</t>
  </si>
  <si>
    <t>President [Member]</t>
  </si>
  <si>
    <t>Stock Issued During Period, Shares, Issued for Services (in Shares)</t>
  </si>
  <si>
    <t>Shares Issued, Shares, Share-based Payment Arrangement, before Forfeiture (in Shares)</t>
  </si>
  <si>
    <t>Share-based Compensation Arrangement by Share-based Payment Award, Award Vesting Rights</t>
  </si>
  <si>
    <t>(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t>
  </si>
  <si>
    <t>Shares Issued, Price Per Share (in Dollars per share)</t>
  </si>
  <si>
    <t>Board Member [Member]</t>
  </si>
  <si>
    <t>Officer [Member]</t>
  </si>
  <si>
    <t>Increase (Decrease) in Accrued Salaries</t>
  </si>
  <si>
    <t>Interest Expense, Related Party</t>
  </si>
  <si>
    <t>Debt Instrument, Face Amount</t>
  </si>
  <si>
    <t>Officer [Member] | Restricted Stock [Member]</t>
  </si>
  <si>
    <t>Debt Conversion, Converted Instrument, Amount</t>
  </si>
  <si>
    <t>Board of Directors Chairman [Member]</t>
  </si>
  <si>
    <t>Director [Member]</t>
  </si>
  <si>
    <t>July 2017 Note [Member]</t>
  </si>
  <si>
    <t>Notes Payable, Related Parties</t>
  </si>
  <si>
    <t>ConsultingServices Note [Member]</t>
  </si>
  <si>
    <t>Accounts Payable [Member]</t>
  </si>
  <si>
    <t>Accounts Payable [Member] | Investor [Member]</t>
  </si>
  <si>
    <t>Accounts Payable [Member] | Investor [Member] | Restricted Stock [Member]</t>
  </si>
  <si>
    <t>Accounts Payable [Member] | Affiliated Entity [Member]</t>
  </si>
  <si>
    <t>Accrued Expenses Paid on Behalf of Company [Member] | Investor [Member]</t>
  </si>
  <si>
    <t>Accrued Expenses Paid on Behalf of Company [Member] | Investor [Member] | Restricted Stock [Member]</t>
  </si>
  <si>
    <t>Note 5 - Debt (Details) - USD ($)</t>
  </si>
  <si>
    <t>Jun. 17, 2019</t>
  </si>
  <si>
    <t>Jun. 10, 2019</t>
  </si>
  <si>
    <t>Jun. 04, 2019</t>
  </si>
  <si>
    <t>May 25, 2019</t>
  </si>
  <si>
    <t>May 08, 2019</t>
  </si>
  <si>
    <t>May 02, 2019</t>
  </si>
  <si>
    <t>Apr. 01, 2019</t>
  </si>
  <si>
    <t>Mar. 18, 2019</t>
  </si>
  <si>
    <t>Mar. 17, 2019</t>
  </si>
  <si>
    <t>Mar. 04, 2019</t>
  </si>
  <si>
    <t>Feb. 11, 2019</t>
  </si>
  <si>
    <t>Jan. 02, 2019</t>
  </si>
  <si>
    <t>Jan. 01, 2019</t>
  </si>
  <si>
    <t>Dec. 19, 2018</t>
  </si>
  <si>
    <t>Nov. 26, 2018</t>
  </si>
  <si>
    <t>Nov. 09, 2018</t>
  </si>
  <si>
    <t>Sep. 18, 2018</t>
  </si>
  <si>
    <t>Aug. 13, 2018</t>
  </si>
  <si>
    <t>Aug. 10, 2018</t>
  </si>
  <si>
    <t>Jul. 26, 2018</t>
  </si>
  <si>
    <t>Jul. 05, 2018</t>
  </si>
  <si>
    <t>Aug. 10, 2017</t>
  </si>
  <si>
    <t>Dec. 30, 2016</t>
  </si>
  <si>
    <t>Sep. 19, 2016</t>
  </si>
  <si>
    <t>Mar. 18, 2016</t>
  </si>
  <si>
    <t>Nov. 30, 2014</t>
  </si>
  <si>
    <t>Aug. 31, 2014</t>
  </si>
  <si>
    <t>Apr. 30, 2018</t>
  </si>
  <si>
    <t>Dec. 31, 2016</t>
  </si>
  <si>
    <t>Note 5 - Debt (Details) [Line Items]</t>
  </si>
  <si>
    <t>Stock Issued During Period, Value, Conversion of Convertible Securities</t>
  </si>
  <si>
    <t>Convertible Notes Payable</t>
  </si>
  <si>
    <t>Debt Instrument, Unamortized Discount</t>
  </si>
  <si>
    <t>Debt Instrument, Convertible, Beneficial Conversion Feature</t>
  </si>
  <si>
    <t>Amortization of Debt Discount (Premium)</t>
  </si>
  <si>
    <t>Class of Warrant or Rights, Granted (in Shares)</t>
  </si>
  <si>
    <t>P3 Compounding of Georgia, LLC [Member]</t>
  </si>
  <si>
    <t>Debt Instrument, Periodic Payment</t>
  </si>
  <si>
    <t>Debt Instrument, Frequency of Periodic Payment</t>
  </si>
  <si>
    <t>repayment amount of $451.75 per day</t>
  </si>
  <si>
    <t>Debt Instrument, Interest Rate, Stated Percentage</t>
  </si>
  <si>
    <t>10.50%</t>
  </si>
  <si>
    <t>Proceeds from Short-term Debt</t>
  </si>
  <si>
    <t>Debt Instrument, Fee Amount</t>
  </si>
  <si>
    <t>Debt Instrument, Term</t>
  </si>
  <si>
    <t>160 days</t>
  </si>
  <si>
    <t>Convertible Note A [Member]</t>
  </si>
  <si>
    <t>Stock Issued During Period, Shares, Restricted Stock Award, Gross (in Shares)</t>
  </si>
  <si>
    <t>Stock Issued During Period, Value, Restricted Stock Award, Gross</t>
  </si>
  <si>
    <t>Debt Conversion, Original Debt, Type of Debt</t>
  </si>
  <si>
    <t>accrued interest</t>
  </si>
  <si>
    <t>Stock Issued During Period, Shares, New Issues (in Shares)</t>
  </si>
  <si>
    <t>Stock Issued During Period, Value, New Issues</t>
  </si>
  <si>
    <t>Debt Instrument, Increase, Accrued Interest</t>
  </si>
  <si>
    <t>Interest Payable</t>
  </si>
  <si>
    <t>first of each month commencing the month</t>
  </si>
  <si>
    <t>Debt Instrument, Convertible, Terms of Conversion Feature</t>
  </si>
  <si>
    <t>The Convertible Note A is convertible by the holder at any time into shares of the Company&amp;#x2019;s common stock at price of $1.00 per share, and throughout the duration of the note, the holder has the right to participate in any financing the Company may engage in upon the same terms and conditions as all other investors.</t>
  </si>
  <si>
    <t>Debt Instrument, Convertible, Conversion Price (in Dollars per share)</t>
  </si>
  <si>
    <t>Series C Debenture [Member]</t>
  </si>
  <si>
    <t>Convertible Debt</t>
  </si>
  <si>
    <t>10.00%</t>
  </si>
  <si>
    <t>Class of Warrant or Right, Exercise Price of Warrants or Rights (in Dollars per share)</t>
  </si>
  <si>
    <t>Series D Debenture [Member]</t>
  </si>
  <si>
    <t>12.00%</t>
  </si>
  <si>
    <t>Debt Instrument, Maturity Date, Description</t>
  </si>
  <si>
    <t>The July 2017 Note is due no later than 90 days after the receipt of a minimum of $1,000,000 of funding.</t>
  </si>
  <si>
    <t>Interest Expense, Debt</t>
  </si>
  <si>
    <t>July 2018 RU Note [Member]</t>
  </si>
  <si>
    <t>6 months</t>
  </si>
  <si>
    <t>Notes Payable</t>
  </si>
  <si>
    <t>Power Up Note 1 [Member]</t>
  </si>
  <si>
    <t>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1 to the extent that such conversion would result in beneficial ownership by Power Up and its affiliates of more than 4.99% of the Company&amp;#x2019;s issued and outstanding Common Stock</t>
  </si>
  <si>
    <t>Debt Instrument, Payment Terms</t>
  </si>
  <si>
    <t>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t>
  </si>
  <si>
    <t>Debt Instrument, Fee</t>
  </si>
  <si>
    <t>prepayment penalty</t>
  </si>
  <si>
    <t>Power Up Note 2 [Member]</t>
  </si>
  <si>
    <t>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2 to the extent that such conversion would result in beneficial ownership by Power Up and its affiliates of more than 4.99% of the Company&amp;#x2019;s issued and outstanding Common Stock</t>
  </si>
  <si>
    <t>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there shall be no further right of prepayment</t>
  </si>
  <si>
    <t>Power Up Note 3 [Member]</t>
  </si>
  <si>
    <t>Under the Power Up Note 3, 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3 to the extent that such conversion would result in beneficial ownership by Power Up and its affiliates of more than 4.99% of the Company&amp;#x2019;s issued and outstanding Common Stock</t>
  </si>
  <si>
    <t>If the Company prepays the Power Up Note 3 within 30 days of its issuance, the Company must pay all of the principal at a cash redemption premium of 110%; if such prepayment is made between the 31st day and the 60th day after the issuance of the Power Up Note 3,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3, there shall be no further right of prepayment</t>
  </si>
  <si>
    <t>Power Up Note 4 [Member]</t>
  </si>
  <si>
    <t>Under the Power Up Note 4, Power Up may convert all or a portion of the outstanding principal of the Power Up Note 4 into shares of Common Stock beginning on the date which is 180 days from the issuance date of the Power Up Note 4, at a price equal to the higher of the variable conversion price or $0.00006 per share.&amp;#xa0; The variable conversion price&amp;#xa0; shall mean 61% of the average of the lowest two trading prices during the 15 trading day period ending on the last complete trading date prior to the date of conversion, provided, however, that Power Up may not convert the Power Up Note 4 to the extent that such conversion would result in beneficial ownership by Power Up and its affiliates of more than 4.99% of the Company&amp;#x2019;s issued and outstanding Common Stock.</t>
  </si>
  <si>
    <t>If the Company prepays the Power Up Note 4 within 30 days of its issuance, the Company must pay all of the principal at a cash redemption premium of 110%; if such prepayment is made between the 31st day and the 60th day after the issuance of the Power Up Note 4,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4, there shall be no further right of prepayment.</t>
  </si>
  <si>
    <t>Power Up Note 4 [Member] | Minimum [Member]</t>
  </si>
  <si>
    <t>Autus Note [Member]</t>
  </si>
  <si>
    <t>&amp;#xa0; The variable conversion price shall mean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amp;#x2019;s issued and outstanding Common Stock.</t>
  </si>
  <si>
    <t>If the Company prepays the Auctus Note within 90 days of its issuance, the Company must pay all of the principal at a cash redemption premium of 135%; if such prepayment is made between the 91st day and the 180th day after the issuance of the Auctus Note, then such redemption premium is 150%. After the 180th day following the issuance of the Auctus Note, there shall be no further right of prepayment.</t>
  </si>
  <si>
    <t>Warrants and Rights Outstanding, Term</t>
  </si>
  <si>
    <t>5 years</t>
  </si>
  <si>
    <t>Warrants, Fair Value of Warrants, Granted</t>
  </si>
  <si>
    <t>Adjustments to Additional Paid in Capital, Warrant Issued</t>
  </si>
  <si>
    <t>Autus Note [Member] | Minimum [Member]</t>
  </si>
  <si>
    <t>Crown Bridge Note [Member]</t>
  </si>
  <si>
    <t>If the Company prepays the Crown Bridge Note 1 within 90 days of its issuance, the Company must pay all of the principal at a cash redemption premium of 135%; if such prepayment is made between the 91st day and the 180th day after the issuance of the Crown Bridge Note 1, then such redemption premium is 150%. After the 180th day following the issuance of the Crown Bridge Note 1, there shall be no further right of prepayment.</t>
  </si>
  <si>
    <t>Crown Bridge Note [Member] | Minimum [Member]</t>
  </si>
  <si>
    <t>Trade Payables Note [Member]</t>
  </si>
  <si>
    <t>Long-term Debt, Maturity Date</t>
  </si>
  <si>
    <t>Mar. 21,
		2020</t>
  </si>
  <si>
    <t>Power Up Note 5 [Member]</t>
  </si>
  <si>
    <t>Under the Power Up Note 5, Power Up may convert all or a portion of the outstanding principal of the Power Up Note 5 into shares of Common Stock beginning on the date which is 180 days from the issuance date of the Power Up Note 5, at a price equal to the higher of the variable conversion price or $0.00006 per share. The variable conversion price&amp;#xa0; shall mean 61% of the average of the lowest two trading prices during the 15 trading day period ending on the last complete trading date prior to the date of conversion, provided, however, that Power Up may not convert the Power Up Note 5 to the extent that such conversion would result in beneficial ownership by Power Up and its affiliates of more than 4.99% of the Company&amp;#x2019;s issued and outstanding Common Stock</t>
  </si>
  <si>
    <t>If the Company prepays the Power Up Note 5 within 30 days of its issuance, the Company must pay all of the principal at a cash redemption premium of 110%; if such prepayment is made between the 31st day and the 60th day after the issuance of the Power Up Note 5,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5, there shall be no further right of prepayment</t>
  </si>
  <si>
    <t>Power Up Note 5 [Member] | Minimum [Member]</t>
  </si>
  <si>
    <t>Power Up Note 6 [Member]</t>
  </si>
  <si>
    <t>Under the Power Up Note 6, Power Up may convert all or a portion of the outstanding principal of the Power Up Note 6 into shares of Common Stock beginning on the date which is 180 days from the issuance date of the Power Up Note 6, at a price equal to the higher of the variable conversion price or $0.00006 per share.&amp;#xa0; The variable conversion price&amp;#xa0;shall mean 61% of the average of the lowest two trading prices during the 15 trading day period ending on the last complete trading date prior to the date of conversion, provided, however, that Power Up may not convert the Power Up Note 6 to the extent that such conversion would result in beneficial ownership by Power Up and its affiliates of more than 4.99% of the Company&amp;#x2019;s issued and outstanding Common Stock.</t>
  </si>
  <si>
    <t>If the Company prepays the Power Up Note 6 within 30 days of its issuance, the Company must pay all of the principal at a cash redemption premium of 110%; if such prepayment is made between the 31st day and the 60th day after the issuance of the Power Up Note 6,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6, there shall be no further right of prepayment.</t>
  </si>
  <si>
    <t>Power Up Note 6 [Member] | Minimum [Member]</t>
  </si>
  <si>
    <t>Crown Bridge Note 2 [Member]</t>
  </si>
  <si>
    <t>If the Company prepays the Crown Bridge Note 2 within 90 days of its issuance, the Company must pay all of the principal at a cash redemption premium of 135%; if such prepayment is made between the 91st day and the 180th day after the issuance of the Crown Bridge Note 2, then such redemption premium is 150%. After the 180th day following the issuance of the Crown Bridge Note 2, there shall be no further right of prepayment.</t>
  </si>
  <si>
    <t>Crown Bridge Note 2 [Member] | Minimum [Member]</t>
  </si>
  <si>
    <t>Power Up Note 7 [Member]</t>
  </si>
  <si>
    <t>Under the Power Up Note 7, Power Up may convert all or a portion of the outstanding principal of the Power Up Note 7 into shares of Common Stock beginning on the date which is 180 days from the issuance date of the Power Up Note 7, at a price equal to the higher of the variable conversion price or $0.00006 per share.&amp;#xa0; The variable conversion price&amp;#xa0; shall mean 61% of the average of the lowest two trading prices during the 15 trading day period ending on the last complete trading date prior to the date of conversion, provided, however, that Power Up may not convert the Power Up Note 7 to the extent that such conversion would result in beneficial ownership by Power Up and its affiliates of more than 4.99% of the Company&amp;#x2019;s issued and outstanding Common Stock.</t>
  </si>
  <si>
    <t>If the Company prepays the Power Up Note 7 within 30 days of its issuance, the Company must pay all of the principal at a cash redemption premium of 110%; if such prepayment is made between the 31st day and the 60th day after the issuance of the Power Up Note 7,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7, there shall be no further right of prepayment.</t>
  </si>
  <si>
    <t>Power Up Note 7 [Member] | Minimum [Member]</t>
  </si>
  <si>
    <t>Power Up Note 8 [Member]</t>
  </si>
  <si>
    <t>Under the Power Up Note 8, Power Up may convert all or a portion of the outstanding principal of the Power Up Note 8 into shares of Common Stock beginning on the date which is 180 days from the issuance date of the Power Up Note 8, at a price equal to the higher of the variable conversion price or $0.00006 per share.&amp;#xa0; The variable conversion price&amp;#xa0; shall mean 61% of the average of the lowest two trading prices during the 15 trading day period ending on the last complete trading date prior to the date of conversion, provided, however, that Power Up may not convert the Power Up Note 8 to the extent that such conversion would result in beneficial ownership by Power Up and its affiliates of more than 4.99% of the Company&amp;#x2019;s issued and outstanding Common Stock.</t>
  </si>
  <si>
    <t>If the Company prepays the Power Up Note 8 within 30 days of its issuance, the Company must pay all of the principal at a cash redemption premium of 110%; if such prepayment is made between the 31st day and the 60th day after the issuance of the Power Up Note 8,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8, there shall be no further right of prepayment.</t>
  </si>
  <si>
    <t>Power Up Note 8 [Member] | Minimum [Member]</t>
  </si>
  <si>
    <t>Power Up Note 9 [Member]</t>
  </si>
  <si>
    <t>Under the Power Up Note 9, Power Up may convert all or a portion of the outstanding principal of the Power Up Note 9 into shares of Common Stock beginning on the date which is 180 days from the issuance date of the Power Up Note 9, at a price equal to the higher of the variable conversion price or $0.00006 per share.&amp;#xa0; The variable conversion price&amp;#xa0; shall mean 61% of the average of the lowest two trading prices during the 15 trading day period ending on the last complete trading date prior to the date of conversion, provided, however, that Power Up may not convert the Power Up Note 9 to the extent that such conversion would result in beneficial ownership by Power Up and its affiliates of more than 4.99% of the Company&amp;#x2019;s issued and outstanding Common Stock.</t>
  </si>
  <si>
    <t>If the Company prepays the Power Up Note 9 within 30 days of its issuance, the Company must pay all of the principal at a cash redemption premium of 110%; if such prepayment is made between the 31st day and the 60th day after the issuance of the Power Up Note 9,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9, there shall be no further right of prepayment.</t>
  </si>
  <si>
    <t>Power Up Note 9 [Member] | Minimum [Member]</t>
  </si>
  <si>
    <t>BHP Note [Member]</t>
  </si>
  <si>
    <t>In the event the Company has not paid the BHP Note in full prior to 180 days from the issuance date, BHP may convert all or a portion of the outstanding principal of the BHP Note into shares of the Company&amp;#x2019;s common stock at a price per share at a price equal to the higher of the variable conversion price or $0.00006 per share.&amp;#xa0; The variable conversion price&amp;#xa0;shall mean 55% of the lowest traded price of the Common Stock during the 25 trading day period ending on the last complete trading day prior to the date of conversion. BHP may not convert the BHP Note to the extent that such conversion would result in beneficial ownership by BHP and its affiliates of more than 4.99% of the issued and outstanding Common Stock.</t>
  </si>
  <si>
    <t>In the event the Company prepays the BHP Note beginning on the issuance date through the 180th day following the issuance date, the Company must pay BHP all of the outstanding principal and interest due plus a cash redemption premium ranging from 135% to 150%. After the 180th day following the issuance date, there is no further right of prepayment by the Company. BHP has no right of conversion under the BHP Note for a period of 180 days commencing on the issuance date.</t>
  </si>
  <si>
    <t>Debt Instrument, Maturity Date</t>
  </si>
  <si>
    <t>Mar. 4,
		2020</t>
  </si>
  <si>
    <t>BHP Note [Member] | Minimum [Member]</t>
  </si>
  <si>
    <t>Armada Note [Member]</t>
  </si>
  <si>
    <t>In the event the Company has not paid the Armada Note in full prior to 180 days from the Armada Issuance Date, Armada may convert all or a portion of the outstanding principal of the Armada Note into shares of the Company&amp;#x2019;s common stock at a price per share equal to the higher of the variable conversion price or $0.00006 per share. The variable conversion price shall mean 55% of the lowest traded price of the Common Stock during the 25 trading day period ending on the last complete trading day prior to the date of conversion. Armada may not convert the Armada Note to the extent that such conversion would result in beneficial ownership by Armada and its affiliates of more than 4.99% of the issued and outstanding Common Stock.</t>
  </si>
  <si>
    <t>In the event the Company prepays the Armada Note beginning on the issuance date through the 180th day following the Armada Issuance Date, the Company must pay Armada all of the outstanding principal and interest due plus a cash redemption premium ranging from 135% to 150%. After the 180th day following the Armada Issuance Date, there is no further right of prepayment by the Company. Armada has no right of conversion under the Armada Note for a period of 180 days commencing on the Armada Issuance Date.</t>
  </si>
  <si>
    <t>Mar. 10,
		2020</t>
  </si>
  <si>
    <t>Armada Note [Member] | Minimum [Member]</t>
  </si>
  <si>
    <t>Principal [Member] | Power Up Note 2 [Member]</t>
  </si>
  <si>
    <t>Principal [Member] | Power Up Note 3 [Member]</t>
  </si>
  <si>
    <t>Accrued Interest [Member] | Power Up Note 2 [Member]</t>
  </si>
  <si>
    <t>Accrued Interest [Member] | Power Up Note 3 [Member]</t>
  </si>
  <si>
    <t>Principal [Member] | July 2018 RU Note [Member]</t>
  </si>
  <si>
    <t>Principal [Member] | Power Up Note 1 [Member]</t>
  </si>
  <si>
    <t>Repayments of Debt</t>
  </si>
  <si>
    <t>Principal [Member] | Power Up Note 4 [Member]</t>
  </si>
  <si>
    <t>Principal [Member] | Autus Note [Member]</t>
  </si>
  <si>
    <t>Accrued Interest [Member] | July 2018 RU Note [Member]</t>
  </si>
  <si>
    <t>Accrued Interest [Member] | Power Up Note 1 [Member]</t>
  </si>
  <si>
    <t>Accrued Interest [Member] | Power Up Note 4 [Member]</t>
  </si>
  <si>
    <t>Accrued Interest [Member] | Autus Note [Member]</t>
  </si>
  <si>
    <t>Note 6 - Stockholders' Deficit (Details)</t>
  </si>
  <si>
    <t>Apr. 23, 2018USD ($)</t>
  </si>
  <si>
    <t>Jun. 30, 2018USD ($)</t>
  </si>
  <si>
    <t>Jun. 30, 2019USD ($)shares</t>
  </si>
  <si>
    <t>Jun. 30, 2018USD ($)shares</t>
  </si>
  <si>
    <t>Note 6 - Stockholders' Deficit (Details) [Line Items]</t>
  </si>
  <si>
    <t>Shares Issued, Shares, Share-based Payment Arrangement, after Forfeiture (in Shares) | shares</t>
  </si>
  <si>
    <t>Shares Issued, Value, Share-based Payment Arrangement, after Forfeiture</t>
  </si>
  <si>
    <t>Debt Conversion, Converted Instrument, Shares Issued (in Shares) | shares</t>
  </si>
  <si>
    <t>Stockholders' Equity, Other Shares (in Shares) | shares</t>
  </si>
  <si>
    <t>Stock Issued During Period, Value, Other</t>
  </si>
  <si>
    <t>Common Stock Cancelled, Previously Issued (in Shares) | shares</t>
  </si>
  <si>
    <t>Convertible Debt [Member]</t>
  </si>
  <si>
    <t>Number of Equity Transactions</t>
  </si>
  <si>
    <t>Principal [Member] | Convertible Debt [Member]</t>
  </si>
  <si>
    <t>Accrued Interest [Member] | Convertible Debt [Member]</t>
  </si>
  <si>
    <t>Services [Member]</t>
  </si>
  <si>
    <t>Stock Issued During Period, Shares, Issued for Services (in Shares) | shares</t>
  </si>
  <si>
    <t>Note 7 - Stock Options (Details) - Share-based Compensation, Stock Options, Activity - USD ($)</t>
  </si>
  <si>
    <t>12 Months Ended</t>
  </si>
  <si>
    <t>Share-based Compensation, Stock Options, Activity [Abstract]</t>
  </si>
  <si>
    <t>Options Outstanding, Shares</t>
  </si>
  <si>
    <t>Options Outstanding, Weighted- Average Exercise Price</t>
  </si>
  <si>
    <t>Options Outstanding, Weighted- Average Remaining Contractual Term</t>
  </si>
  <si>
    <t>3 years 244 days</t>
  </si>
  <si>
    <t>4 years 62 days</t>
  </si>
  <si>
    <t>5 years 62 days</t>
  </si>
  <si>
    <t>Options Outstanding, Aggregate Intrinsic Value</t>
  </si>
  <si>
    <t>Options Exercisable, Shares</t>
  </si>
  <si>
    <t>Options Exercisable, Weighted- Average Exercise Price</t>
  </si>
  <si>
    <t>Options Exercisable, Weighted- Average Remaining Contractual Term</t>
  </si>
  <si>
    <t>Options Exercisable, Aggregate Intrinsic Value</t>
  </si>
  <si>
    <t>Options Granted, Shares</t>
  </si>
  <si>
    <t>Options Granted, Weighted- Average Exercise Price</t>
  </si>
  <si>
    <t>Options Cancelled, Shares</t>
  </si>
  <si>
    <t>Options Cancelled, Weighted- Average Exercise Price</t>
  </si>
  <si>
    <t>Note 8 - Stock Warrants (Details) - Schedule of Stockholders' Equity Note, Warrants or Rights - $ / shares</t>
  </si>
  <si>
    <t>Schedule of Stockholders' Equity Note, Warrants or Rights [Abstract]</t>
  </si>
  <si>
    <t>Warrants, Outstanding</t>
  </si>
  <si>
    <t>Warrants, Outstanding Weighted-Average Exercise Price</t>
  </si>
  <si>
    <t>Warrants, Outstanding Weighted-Average Remaining Contractual Terms</t>
  </si>
  <si>
    <t>4 years 6 months</t>
  </si>
  <si>
    <t>4 years 131 days</t>
  </si>
  <si>
    <t>1 year</t>
  </si>
  <si>
    <t>Warrants, Exercisable</t>
  </si>
  <si>
    <t>Warrants, Exercisable Weighted-Average Exercise Price</t>
  </si>
  <si>
    <t>Warrants, Exercisable Weighted-Average Remaining Contractual Terms</t>
  </si>
  <si>
    <t>Warrants, Granted</t>
  </si>
  <si>
    <t>Warrants, Granted Weighted-Average Exercise Price</t>
  </si>
  <si>
    <t>Warrants, Granted, Weighted-Average Remaining Contractual Terms</t>
  </si>
  <si>
    <t>4 years 339 days</t>
  </si>
  <si>
    <t>Warrants, Expired</t>
  </si>
  <si>
    <t>Warrants, Expired Weighted-Average Exercise Price</t>
  </si>
  <si>
    <t>Note 9 - Commitments and Contingencies (Details) - USD ($)</t>
  </si>
  <si>
    <t>Jul. 03, 2019</t>
  </si>
  <si>
    <t>Oct. 18, 2018</t>
  </si>
  <si>
    <t>May 18, 2017</t>
  </si>
  <si>
    <t>Nov. 04, 2016</t>
  </si>
  <si>
    <t>Sep. 23, 2016</t>
  </si>
  <si>
    <t>Dec. 16, 2015</t>
  </si>
  <si>
    <t>Note 9 - Commitments and Contingencies (Details) [Line Items]</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Sought, Value</t>
  </si>
  <si>
    <t>Loss Contingency, Damages Awarded, Value</t>
  </si>
  <si>
    <t>Settlement Liabilities, Current</t>
  </si>
  <si>
    <t>Estimated Litigation Liability, Current</t>
  </si>
  <si>
    <t>Stree Free Capital [Member]</t>
  </si>
  <si>
    <t>Former Service Provider Vs. Company [Member]</t>
  </si>
  <si>
    <t>Litigation Settlement, Amount Awarded to Other Party</t>
  </si>
  <si>
    <t>Litigation Settlement Interest</t>
  </si>
  <si>
    <t>Litigation Settlement, Expense</t>
  </si>
  <si>
    <t>Note 10 - Subsequent Events (Details) - Subsequent Event [Member]</t>
  </si>
  <si>
    <t>1 Months Ended</t>
  </si>
  <si>
    <t>Jul. 31, 2019USD ($)shares</t>
  </si>
  <si>
    <t>Note 10 - Subsequent Events (Details) [Line Items]</t>
  </si>
  <si>
    <t>Stock Repurchased and Retired During Period, Shares (in Shares) | shares</t>
  </si>
  <si>
    <t>Crown Bridge Note 3 [Member]</t>
  </si>
  <si>
    <t>Proceeds from Convertible Debt</t>
  </si>
  <si>
    <t>becomes convertible at any time following the 180th calendar day after the issue date at a price per share equal to 55% of the lowest trading price for the Company&amp;#x2019;s common stock for the twenty-five days prior to the conversion date</t>
  </si>
  <si>
    <t>Power Up Note 10 [Member]</t>
  </si>
  <si>
    <t>Covnersion 1 [Member] | Power Up Note 5 [Member]</t>
  </si>
  <si>
    <t>Conversion 2 [Member] | Power Up Note 5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162562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84</v>
      </c>
      <c r="C3" s="6" t="n">
        <v>1304</v>
      </c>
    </row>
    <row r="4" spans="1:3">
      <c r="A4" s="4" t="s">
        <v>36</v>
      </c>
      <c r="B4" s="5" t="n">
        <v>0</v>
      </c>
      <c r="C4" s="5" t="n">
        <v>2500</v>
      </c>
    </row>
    <row r="5" spans="1:3">
      <c r="A5" s="4" t="s">
        <v>37</v>
      </c>
      <c r="B5" s="5" t="n">
        <v>284</v>
      </c>
      <c r="C5" s="5" t="n">
        <v>3804</v>
      </c>
    </row>
    <row r="6" spans="1:3">
      <c r="A6" s="4" t="s">
        <v>38</v>
      </c>
      <c r="B6" s="5" t="n">
        <v>284</v>
      </c>
      <c r="C6" s="5" t="n">
        <v>3804</v>
      </c>
    </row>
    <row r="7" spans="1:3">
      <c r="A7" s="3" t="s">
        <v>39</v>
      </c>
    </row>
    <row r="8" spans="1:3">
      <c r="A8" s="4" t="s">
        <v>40</v>
      </c>
      <c r="B8" s="5" t="n">
        <v>811300</v>
      </c>
      <c r="C8" s="5" t="n">
        <v>794466</v>
      </c>
    </row>
    <row r="9" spans="1:3">
      <c r="A9" s="4" t="s">
        <v>41</v>
      </c>
      <c r="B9" s="5" t="n">
        <v>184044</v>
      </c>
      <c r="C9" s="5" t="n">
        <v>117085</v>
      </c>
    </row>
    <row r="10" spans="1:3">
      <c r="A10" s="4" t="s">
        <v>42</v>
      </c>
      <c r="B10" s="5" t="n">
        <v>50099</v>
      </c>
      <c r="C10" s="5" t="n">
        <v>13948</v>
      </c>
    </row>
    <row r="11" spans="1:3">
      <c r="A11" s="4" t="s">
        <v>43</v>
      </c>
      <c r="B11" s="5" t="n">
        <v>78504</v>
      </c>
      <c r="C11" s="5" t="n">
        <v>60381</v>
      </c>
    </row>
    <row r="12" spans="1:3">
      <c r="A12" s="4" t="s">
        <v>44</v>
      </c>
      <c r="B12" s="5" t="n">
        <v>0</v>
      </c>
      <c r="C12" s="5" t="n">
        <v>30000</v>
      </c>
    </row>
    <row r="13" spans="1:3">
      <c r="A13" s="4" t="s">
        <v>45</v>
      </c>
      <c r="B13" s="5" t="n">
        <v>406995</v>
      </c>
      <c r="C13" s="5" t="n">
        <v>247590</v>
      </c>
    </row>
    <row r="14" spans="1:3">
      <c r="A14" s="4" t="s">
        <v>46</v>
      </c>
      <c r="B14" s="5" t="n">
        <v>122166</v>
      </c>
      <c r="C14" s="5" t="n">
        <v>196270</v>
      </c>
    </row>
    <row r="15" spans="1:3">
      <c r="A15" s="4" t="s">
        <v>47</v>
      </c>
      <c r="B15" s="5" t="n">
        <v>198000</v>
      </c>
      <c r="C15" s="5" t="n">
        <v>75000</v>
      </c>
    </row>
    <row r="16" spans="1:3">
      <c r="A16" s="4" t="s">
        <v>48</v>
      </c>
      <c r="B16" s="5" t="n">
        <v>1851108</v>
      </c>
      <c r="C16" s="5" t="n">
        <v>1534740</v>
      </c>
    </row>
    <row r="17" spans="1:3">
      <c r="A17" s="4" t="s">
        <v>49</v>
      </c>
      <c r="B17" s="5" t="n">
        <v>0</v>
      </c>
      <c r="C17" s="5" t="n">
        <v>123000</v>
      </c>
    </row>
    <row r="18" spans="1:3">
      <c r="A18" s="4" t="s">
        <v>50</v>
      </c>
      <c r="B18" s="5" t="n">
        <v>1851108</v>
      </c>
      <c r="C18" s="5" t="n">
        <v>1657740</v>
      </c>
    </row>
    <row r="19" spans="1:3">
      <c r="A19" s="4" t="s">
        <v>51</v>
      </c>
      <c r="B19" s="4" t="s">
        <v>52</v>
      </c>
      <c r="C19" s="4" t="s">
        <v>52</v>
      </c>
    </row>
    <row r="20" spans="1:3">
      <c r="A20" s="3" t="s">
        <v>53</v>
      </c>
    </row>
    <row r="21" spans="1:3">
      <c r="A21" s="4" t="s">
        <v>54</v>
      </c>
      <c r="B21" s="5" t="n">
        <v>0</v>
      </c>
      <c r="C21" s="5" t="n">
        <v>0</v>
      </c>
    </row>
    <row r="22" spans="1:3">
      <c r="A22" s="4" t="s">
        <v>55</v>
      </c>
      <c r="B22" s="5" t="n">
        <v>390774</v>
      </c>
      <c r="C22" s="5" t="n">
        <v>315982</v>
      </c>
    </row>
    <row r="23" spans="1:3">
      <c r="A23" s="4" t="s">
        <v>56</v>
      </c>
      <c r="B23" s="5" t="n">
        <v>6370513</v>
      </c>
      <c r="C23" s="5" t="n">
        <v>5684208</v>
      </c>
    </row>
    <row r="24" spans="1:3">
      <c r="A24" s="4" t="s">
        <v>57</v>
      </c>
      <c r="B24" s="5" t="n">
        <v>37186</v>
      </c>
      <c r="C24" s="5" t="n">
        <v>37186</v>
      </c>
    </row>
    <row r="25" spans="1:3">
      <c r="A25" s="4" t="s">
        <v>58</v>
      </c>
      <c r="B25" s="5" t="n">
        <v>-8649297</v>
      </c>
      <c r="C25" s="5" t="n">
        <v>-7691312</v>
      </c>
    </row>
    <row r="26" spans="1:3">
      <c r="A26" s="4" t="s">
        <v>59</v>
      </c>
      <c r="B26" s="5" t="n">
        <v>-1850824</v>
      </c>
      <c r="C26" s="5" t="n">
        <v>-1653936</v>
      </c>
    </row>
    <row r="27" spans="1:3">
      <c r="A27" s="4" t="s">
        <v>60</v>
      </c>
      <c r="B27" s="6" t="n">
        <v>284</v>
      </c>
      <c r="C27" s="6" t="n">
        <v>3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35</v>
      </c>
      <c r="B1" s="2" t="s">
        <v>236</v>
      </c>
      <c r="C1" s="2" t="s">
        <v>2</v>
      </c>
      <c r="D1" s="2" t="s">
        <v>33</v>
      </c>
    </row>
    <row r="2" spans="1:4">
      <c r="A2" s="3" t="s">
        <v>237</v>
      </c>
    </row>
    <row r="3" spans="1:4">
      <c r="A3" s="4" t="s">
        <v>238</v>
      </c>
      <c r="B3" s="4" t="s">
        <v>239</v>
      </c>
    </row>
    <row r="4" spans="1:4">
      <c r="A4" s="4" t="s">
        <v>240</v>
      </c>
    </row>
    <row r="5" spans="1:4">
      <c r="A5" s="3" t="s">
        <v>237</v>
      </c>
    </row>
    <row r="6" spans="1:4">
      <c r="A6" s="4" t="s">
        <v>241</v>
      </c>
      <c r="C6" s="5" t="n">
        <v>1425000</v>
      </c>
      <c r="D6" s="5" t="n">
        <v>1167653</v>
      </c>
    </row>
    <row r="7" spans="1:4">
      <c r="A7" s="4" t="s">
        <v>242</v>
      </c>
    </row>
    <row r="8" spans="1:4">
      <c r="A8" s="3" t="s">
        <v>237</v>
      </c>
    </row>
    <row r="9" spans="1:4">
      <c r="A9" s="4" t="s">
        <v>241</v>
      </c>
      <c r="C9" s="5" t="n">
        <v>67879</v>
      </c>
      <c r="D9" s="5" t="n">
        <v>678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45</v>
      </c>
    </row>
    <row r="3" spans="1:2">
      <c r="A3" s="4" t="s">
        <v>246</v>
      </c>
      <c r="B3" s="6" t="n">
        <v>718332</v>
      </c>
    </row>
    <row r="4" spans="1:2">
      <c r="A4" s="4" t="s">
        <v>247</v>
      </c>
      <c r="B4" s="5" t="n">
        <v>-718332</v>
      </c>
    </row>
    <row r="5" spans="1:2">
      <c r="A5" s="4" t="s">
        <v>248</v>
      </c>
      <c r="B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33</v>
      </c>
      <c r="D1" s="2" t="s">
        <v>73</v>
      </c>
      <c r="E1" s="2" t="s">
        <v>250</v>
      </c>
    </row>
    <row r="2" spans="1:5">
      <c r="A2" s="3" t="s">
        <v>164</v>
      </c>
    </row>
    <row r="3" spans="1:5">
      <c r="A3" s="4" t="s">
        <v>251</v>
      </c>
      <c r="B3" s="6" t="n">
        <v>284</v>
      </c>
      <c r="C3" s="6" t="n">
        <v>1304</v>
      </c>
      <c r="D3" s="6" t="n">
        <v>1108</v>
      </c>
      <c r="E3" s="6" t="n">
        <v>0</v>
      </c>
    </row>
    <row r="4" spans="1:5">
      <c r="A4" s="4" t="s">
        <v>252</v>
      </c>
      <c r="B4" s="6" t="n">
        <v>1851108</v>
      </c>
      <c r="C4" s="6" t="n">
        <v>15347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3</v>
      </c>
      <c r="B1" s="2" t="s">
        <v>254</v>
      </c>
      <c r="C1" s="2" t="s">
        <v>255</v>
      </c>
      <c r="D1" s="2" t="s">
        <v>256</v>
      </c>
      <c r="E1" s="2" t="s">
        <v>257</v>
      </c>
      <c r="F1" s="2" t="s">
        <v>258</v>
      </c>
      <c r="G1" s="2" t="s">
        <v>2</v>
      </c>
      <c r="H1" s="2" t="s">
        <v>73</v>
      </c>
      <c r="I1" s="2" t="s">
        <v>2</v>
      </c>
      <c r="J1" s="2" t="s">
        <v>73</v>
      </c>
      <c r="K1" s="2" t="s">
        <v>33</v>
      </c>
      <c r="L1" s="2" t="s">
        <v>259</v>
      </c>
    </row>
    <row r="2" spans="1:12">
      <c r="A2" s="3" t="s">
        <v>260</v>
      </c>
    </row>
    <row r="3" spans="1:12">
      <c r="A3" s="4" t="s">
        <v>261</v>
      </c>
      <c r="H3" s="6" t="n">
        <v>245580</v>
      </c>
      <c r="I3" s="6" t="n">
        <v>17480</v>
      </c>
      <c r="J3" s="6" t="n">
        <v>248765</v>
      </c>
    </row>
    <row r="4" spans="1:12">
      <c r="A4" s="4" t="s">
        <v>262</v>
      </c>
      <c r="I4" s="5" t="n">
        <v>25093</v>
      </c>
    </row>
    <row r="5" spans="1:12">
      <c r="A5" s="4" t="s">
        <v>263</v>
      </c>
      <c r="G5" s="6" t="n">
        <v>50099</v>
      </c>
      <c r="I5" s="5" t="n">
        <v>50099</v>
      </c>
    </row>
    <row r="6" spans="1:12">
      <c r="A6" s="4" t="s">
        <v>264</v>
      </c>
      <c r="G6" s="5" t="n">
        <v>58000</v>
      </c>
      <c r="I6" s="5" t="n">
        <v>58000</v>
      </c>
    </row>
    <row r="7" spans="1:12">
      <c r="A7" s="4" t="s">
        <v>265</v>
      </c>
      <c r="I7" s="6" t="n">
        <v>74104</v>
      </c>
    </row>
    <row r="8" spans="1:12">
      <c r="A8" s="4" t="s">
        <v>266</v>
      </c>
      <c r="I8" s="5" t="n">
        <v>1401224</v>
      </c>
    </row>
    <row r="9" spans="1:12">
      <c r="A9" s="4" t="s">
        <v>267</v>
      </c>
      <c r="H9" s="5" t="n">
        <v>13740</v>
      </c>
      <c r="J9" s="5" t="n">
        <v>153873</v>
      </c>
    </row>
    <row r="10" spans="1:12">
      <c r="A10" s="4" t="s">
        <v>268</v>
      </c>
      <c r="I10" s="6" t="n">
        <v>42573</v>
      </c>
      <c r="J10" s="5" t="n">
        <v>47620</v>
      </c>
    </row>
    <row r="11" spans="1:12">
      <c r="A11" s="4" t="s">
        <v>269</v>
      </c>
      <c r="G11" s="5" t="n">
        <v>-26924</v>
      </c>
      <c r="H11" s="5" t="n">
        <v>0</v>
      </c>
      <c r="I11" s="5" t="n">
        <v>-26924</v>
      </c>
      <c r="J11" s="5" t="n">
        <v>0</v>
      </c>
    </row>
    <row r="12" spans="1:12">
      <c r="A12" s="4" t="s">
        <v>270</v>
      </c>
    </row>
    <row r="13" spans="1:12">
      <c r="A13" s="3" t="s">
        <v>260</v>
      </c>
    </row>
    <row r="14" spans="1:12">
      <c r="A14" s="4" t="s">
        <v>271</v>
      </c>
      <c r="B14" s="5" t="n">
        <v>100000</v>
      </c>
    </row>
    <row r="15" spans="1:12">
      <c r="A15" s="4" t="s">
        <v>261</v>
      </c>
      <c r="B15" s="6" t="n">
        <v>8740</v>
      </c>
    </row>
    <row r="16" spans="1:12">
      <c r="A16" s="4" t="s">
        <v>262</v>
      </c>
      <c r="I16" s="5" t="n">
        <v>2875</v>
      </c>
    </row>
    <row r="17" spans="1:12">
      <c r="A17" s="4" t="s">
        <v>272</v>
      </c>
      <c r="D17" s="5" t="n">
        <v>100000</v>
      </c>
      <c r="E17" s="5" t="n">
        <v>500000</v>
      </c>
    </row>
    <row r="18" spans="1:12">
      <c r="A18" s="4" t="s">
        <v>273</v>
      </c>
      <c r="E18" s="4" t="s">
        <v>274</v>
      </c>
    </row>
    <row r="19" spans="1:12">
      <c r="A19" s="4" t="s">
        <v>275</v>
      </c>
      <c r="E19" s="7" t="n">
        <v>0.1</v>
      </c>
    </row>
    <row r="20" spans="1:12">
      <c r="A20" s="4" t="s">
        <v>267</v>
      </c>
      <c r="D20" s="6" t="n">
        <v>8380</v>
      </c>
      <c r="E20" s="6" t="n">
        <v>50000</v>
      </c>
    </row>
    <row r="21" spans="1:12">
      <c r="A21" s="4" t="s">
        <v>268</v>
      </c>
      <c r="H21" s="5" t="n">
        <v>13740</v>
      </c>
    </row>
    <row r="22" spans="1:12">
      <c r="A22" s="4" t="s">
        <v>276</v>
      </c>
    </row>
    <row r="23" spans="1:12">
      <c r="A23" s="3" t="s">
        <v>260</v>
      </c>
    </row>
    <row r="24" spans="1:12">
      <c r="A24" s="4" t="s">
        <v>271</v>
      </c>
      <c r="B24" s="5" t="n">
        <v>100000</v>
      </c>
    </row>
    <row r="25" spans="1:12">
      <c r="A25" s="4" t="s">
        <v>261</v>
      </c>
      <c r="B25" s="6" t="n">
        <v>8740</v>
      </c>
    </row>
    <row r="26" spans="1:12">
      <c r="A26" s="4" t="s">
        <v>277</v>
      </c>
    </row>
    <row r="27" spans="1:12">
      <c r="A27" s="3" t="s">
        <v>260</v>
      </c>
    </row>
    <row r="28" spans="1:12">
      <c r="A28" s="4" t="s">
        <v>265</v>
      </c>
      <c r="F28" s="6" t="n">
        <v>93333</v>
      </c>
    </row>
    <row r="29" spans="1:12">
      <c r="A29" s="4" t="s">
        <v>278</v>
      </c>
      <c r="J29" s="5" t="n">
        <v>50000</v>
      </c>
    </row>
    <row r="30" spans="1:12">
      <c r="A30" s="4" t="s">
        <v>279</v>
      </c>
      <c r="J30" s="5" t="n">
        <v>4500</v>
      </c>
    </row>
    <row r="31" spans="1:12">
      <c r="A31" s="4" t="s">
        <v>280</v>
      </c>
      <c r="H31" s="6" t="n">
        <v>75000</v>
      </c>
      <c r="J31" s="6" t="n">
        <v>75000</v>
      </c>
    </row>
    <row r="32" spans="1:12">
      <c r="A32" s="4" t="s">
        <v>281</v>
      </c>
    </row>
    <row r="33" spans="1:12">
      <c r="A33" s="3" t="s">
        <v>260</v>
      </c>
    </row>
    <row r="34" spans="1:12">
      <c r="A34" s="4" t="s">
        <v>266</v>
      </c>
      <c r="F34" s="5" t="n">
        <v>897432</v>
      </c>
    </row>
    <row r="35" spans="1:12">
      <c r="A35" s="4" t="s">
        <v>282</v>
      </c>
      <c r="F35" s="6" t="n">
        <v>93333</v>
      </c>
    </row>
    <row r="36" spans="1:12">
      <c r="A36" s="4" t="s">
        <v>283</v>
      </c>
    </row>
    <row r="37" spans="1:12">
      <c r="A37" s="3" t="s">
        <v>260</v>
      </c>
    </row>
    <row r="38" spans="1:12">
      <c r="A38" s="4" t="s">
        <v>272</v>
      </c>
      <c r="C38" s="5" t="n">
        <v>100000</v>
      </c>
    </row>
    <row r="39" spans="1:12">
      <c r="A39" s="4" t="s">
        <v>267</v>
      </c>
      <c r="C39" s="6" t="n">
        <v>9000</v>
      </c>
    </row>
    <row r="40" spans="1:12">
      <c r="A40" s="4" t="s">
        <v>284</v>
      </c>
    </row>
    <row r="41" spans="1:12">
      <c r="A41" s="3" t="s">
        <v>260</v>
      </c>
    </row>
    <row r="42" spans="1:12">
      <c r="A42" s="4" t="s">
        <v>272</v>
      </c>
      <c r="C42" s="5" t="n">
        <v>100000</v>
      </c>
    </row>
    <row r="43" spans="1:12">
      <c r="A43" s="4" t="s">
        <v>267</v>
      </c>
      <c r="C43" s="6" t="n">
        <v>9000</v>
      </c>
    </row>
    <row r="44" spans="1:12">
      <c r="A44" s="4" t="s">
        <v>285</v>
      </c>
    </row>
    <row r="45" spans="1:12">
      <c r="A45" s="3" t="s">
        <v>260</v>
      </c>
    </row>
    <row r="46" spans="1:12">
      <c r="A46" s="4" t="s">
        <v>286</v>
      </c>
      <c r="G46" s="5" t="n">
        <v>75000</v>
      </c>
      <c r="I46" s="5" t="n">
        <v>75000</v>
      </c>
    </row>
    <row r="47" spans="1:12">
      <c r="A47" s="4" t="s">
        <v>280</v>
      </c>
      <c r="L47" s="6" t="n">
        <v>75000</v>
      </c>
    </row>
    <row r="48" spans="1:12">
      <c r="A48" s="4" t="s">
        <v>287</v>
      </c>
    </row>
    <row r="49" spans="1:12">
      <c r="A49" s="3" t="s">
        <v>260</v>
      </c>
    </row>
    <row r="50" spans="1:12">
      <c r="A50" s="4" t="s">
        <v>286</v>
      </c>
      <c r="G50" s="6" t="n">
        <v>65000</v>
      </c>
      <c r="I50" s="5" t="n">
        <v>65000</v>
      </c>
    </row>
    <row r="51" spans="1:12">
      <c r="A51" s="4" t="s">
        <v>280</v>
      </c>
      <c r="K51" s="6" t="n">
        <v>65000</v>
      </c>
    </row>
    <row r="52" spans="1:12">
      <c r="A52" s="4" t="s">
        <v>288</v>
      </c>
    </row>
    <row r="53" spans="1:12">
      <c r="A53" s="3" t="s">
        <v>260</v>
      </c>
    </row>
    <row r="54" spans="1:12">
      <c r="A54" s="4" t="s">
        <v>265</v>
      </c>
      <c r="E54" s="6" t="n">
        <v>96000</v>
      </c>
      <c r="I54" s="6" t="n">
        <v>432733</v>
      </c>
    </row>
    <row r="55" spans="1:12">
      <c r="A55" s="4" t="s">
        <v>266</v>
      </c>
      <c r="I55" s="5" t="n">
        <v>4405123</v>
      </c>
    </row>
    <row r="56" spans="1:12">
      <c r="A56" s="4" t="s">
        <v>269</v>
      </c>
      <c r="I56" s="6" t="n">
        <v>36100</v>
      </c>
    </row>
    <row r="57" spans="1:12">
      <c r="A57" s="4" t="s">
        <v>289</v>
      </c>
    </row>
    <row r="58" spans="1:12">
      <c r="A58" s="3" t="s">
        <v>260</v>
      </c>
    </row>
    <row r="59" spans="1:12">
      <c r="A59" s="4" t="s">
        <v>265</v>
      </c>
      <c r="F59" s="6" t="n">
        <v>54815</v>
      </c>
    </row>
    <row r="60" spans="1:12">
      <c r="A60" s="4" t="s">
        <v>266</v>
      </c>
      <c r="E60" s="5" t="n">
        <v>600000</v>
      </c>
    </row>
    <row r="61" spans="1:12">
      <c r="A61" s="4" t="s">
        <v>282</v>
      </c>
      <c r="E61" s="6" t="n">
        <v>48000</v>
      </c>
    </row>
    <row r="62" spans="1:12">
      <c r="A62" s="4" t="s">
        <v>290</v>
      </c>
    </row>
    <row r="63" spans="1:12">
      <c r="A63" s="3" t="s">
        <v>260</v>
      </c>
    </row>
    <row r="64" spans="1:12">
      <c r="A64" s="4" t="s">
        <v>266</v>
      </c>
      <c r="F64" s="5" t="n">
        <v>527064</v>
      </c>
    </row>
    <row r="65" spans="1:12">
      <c r="A65" s="4" t="s">
        <v>282</v>
      </c>
      <c r="F65" s="6" t="n">
        <v>54815</v>
      </c>
    </row>
    <row r="66" spans="1:12">
      <c r="A66" s="4" t="s">
        <v>291</v>
      </c>
    </row>
    <row r="67" spans="1:12">
      <c r="A67" s="3" t="s">
        <v>260</v>
      </c>
    </row>
    <row r="68" spans="1:12">
      <c r="A68" s="4" t="s">
        <v>266</v>
      </c>
      <c r="E68" s="5" t="n">
        <v>600000</v>
      </c>
    </row>
    <row r="69" spans="1:12">
      <c r="A69" s="4" t="s">
        <v>282</v>
      </c>
      <c r="E69" s="6" t="n">
        <v>48000</v>
      </c>
    </row>
    <row r="70" spans="1:12">
      <c r="A70" s="4" t="s">
        <v>292</v>
      </c>
    </row>
    <row r="71" spans="1:12">
      <c r="A71" s="3" t="s">
        <v>260</v>
      </c>
    </row>
    <row r="72" spans="1:12">
      <c r="A72" s="4" t="s">
        <v>265</v>
      </c>
      <c r="C72" s="5" t="n">
        <v>60000</v>
      </c>
    </row>
    <row r="73" spans="1:12">
      <c r="A73" s="4" t="s">
        <v>269</v>
      </c>
      <c r="C73" s="6" t="n">
        <v>-35700</v>
      </c>
    </row>
    <row r="74" spans="1:12">
      <c r="A74" s="4" t="s">
        <v>293</v>
      </c>
    </row>
    <row r="75" spans="1:12">
      <c r="A75" s="3" t="s">
        <v>260</v>
      </c>
    </row>
    <row r="76" spans="1:12">
      <c r="A76" s="4" t="s">
        <v>266</v>
      </c>
      <c r="C76" s="5" t="n">
        <v>1100000</v>
      </c>
    </row>
    <row r="77" spans="1:12">
      <c r="A77" s="4" t="s">
        <v>282</v>
      </c>
      <c r="C77" s="6" t="n">
        <v>95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AJ3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3"/>
    <col customWidth="1" max="6" min="6" width="13"/>
    <col customWidth="1" max="7" min="7" width="80"/>
    <col customWidth="1" max="8" min="8" width="80"/>
    <col customWidth="1" max="9" min="9" width="80"/>
    <col customWidth="1" max="10" min="10" width="14"/>
    <col customWidth="1" max="11" min="11" width="80"/>
    <col customWidth="1" max="12" min="12" width="80"/>
    <col customWidth="1" max="13" min="13" width="80"/>
    <col customWidth="1" max="14" min="14" width="14"/>
    <col customWidth="1" max="15" min="15" width="80"/>
    <col customWidth="1" max="16" min="16" width="80"/>
    <col customWidth="1" max="17" min="17" width="80"/>
    <col customWidth="1" max="18" min="18" width="80"/>
    <col customWidth="1" max="19" min="19" width="14"/>
    <col customWidth="1" max="20" min="20" width="80"/>
    <col customWidth="1" max="21" min="21" width="14"/>
    <col customWidth="1" max="22" min="22" width="80"/>
    <col customWidth="1" max="23" min="23" width="17"/>
    <col customWidth="1" max="24" min="24" width="80"/>
    <col customWidth="1" max="25" min="25" width="36"/>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19"/>
    <col customWidth="1" max="34" min="34" width="14"/>
    <col customWidth="1" max="35" min="35" width="16"/>
    <col customWidth="1" max="36" min="36" width="14"/>
  </cols>
  <sheetData>
    <row r="1" spans="1:36">
      <c r="A1" s="1" t="s">
        <v>294</v>
      </c>
      <c r="B1" s="2" t="s">
        <v>295</v>
      </c>
      <c r="C1" s="2" t="s">
        <v>296</v>
      </c>
      <c r="D1" s="2" t="s">
        <v>297</v>
      </c>
      <c r="E1" s="2" t="s">
        <v>298</v>
      </c>
      <c r="F1" s="2" t="s">
        <v>299</v>
      </c>
      <c r="G1" s="2" t="s">
        <v>300</v>
      </c>
      <c r="H1" s="2" t="s">
        <v>301</v>
      </c>
      <c r="I1" s="2" t="s">
        <v>302</v>
      </c>
      <c r="J1" s="2" t="s">
        <v>303</v>
      </c>
      <c r="K1" s="2" t="s">
        <v>304</v>
      </c>
      <c r="L1" s="2" t="s">
        <v>305</v>
      </c>
      <c r="M1" s="2" t="s">
        <v>306</v>
      </c>
      <c r="N1" s="2" t="s">
        <v>307</v>
      </c>
      <c r="O1" s="2" t="s">
        <v>308</v>
      </c>
      <c r="P1" s="2" t="s">
        <v>309</v>
      </c>
      <c r="Q1" s="2" t="s">
        <v>310</v>
      </c>
      <c r="R1" s="2" t="s">
        <v>311</v>
      </c>
      <c r="S1" s="2" t="s">
        <v>312</v>
      </c>
      <c r="T1" s="2" t="s">
        <v>313</v>
      </c>
      <c r="U1" s="2" t="s">
        <v>314</v>
      </c>
      <c r="V1" s="2" t="s">
        <v>315</v>
      </c>
      <c r="W1" s="2" t="s">
        <v>316</v>
      </c>
      <c r="X1" s="2" t="s">
        <v>259</v>
      </c>
      <c r="Y1" s="2" t="s">
        <v>317</v>
      </c>
      <c r="Z1" s="2" t="s">
        <v>318</v>
      </c>
      <c r="AA1" s="2" t="s">
        <v>319</v>
      </c>
      <c r="AB1" s="2" t="s">
        <v>320</v>
      </c>
      <c r="AC1" s="2" t="s">
        <v>321</v>
      </c>
      <c r="AD1" s="2" t="s">
        <v>322</v>
      </c>
      <c r="AE1" s="2" t="s">
        <v>2</v>
      </c>
      <c r="AF1" s="2" t="s">
        <v>73</v>
      </c>
      <c r="AG1" s="2" t="s">
        <v>2</v>
      </c>
      <c r="AH1" s="2" t="s">
        <v>73</v>
      </c>
      <c r="AI1" s="2" t="s">
        <v>33</v>
      </c>
      <c r="AJ1" s="2" t="s">
        <v>323</v>
      </c>
    </row>
    <row r="2" spans="1:36">
      <c r="A2" s="3" t="s">
        <v>324</v>
      </c>
    </row>
    <row r="3" spans="1:36">
      <c r="A3" s="4" t="s">
        <v>266</v>
      </c>
      <c r="AG3" s="5" t="n">
        <v>1401224</v>
      </c>
    </row>
    <row r="4" spans="1:36">
      <c r="A4" s="4" t="s">
        <v>325</v>
      </c>
      <c r="AE4" s="6" t="n">
        <v>165425</v>
      </c>
      <c r="AG4" s="6" t="n">
        <v>355409</v>
      </c>
      <c r="AH4" s="6" t="n">
        <v>54815</v>
      </c>
    </row>
    <row r="5" spans="1:36">
      <c r="A5" s="4" t="s">
        <v>265</v>
      </c>
      <c r="AG5" s="5" t="n">
        <v>74104</v>
      </c>
    </row>
    <row r="6" spans="1:36">
      <c r="A6" s="4" t="s">
        <v>269</v>
      </c>
      <c r="AE6" s="5" t="n">
        <v>-26924</v>
      </c>
      <c r="AF6" s="6" t="n">
        <v>0</v>
      </c>
      <c r="AG6" s="5" t="n">
        <v>-26924</v>
      </c>
      <c r="AH6" s="5" t="n">
        <v>0</v>
      </c>
    </row>
    <row r="7" spans="1:36">
      <c r="A7" s="4" t="s">
        <v>326</v>
      </c>
      <c r="AE7" s="5" t="n">
        <v>0</v>
      </c>
      <c r="AG7" s="5" t="n">
        <v>0</v>
      </c>
    </row>
    <row r="8" spans="1:36">
      <c r="A8" s="4" t="s">
        <v>327</v>
      </c>
      <c r="AE8" s="5" t="n">
        <v>117198</v>
      </c>
      <c r="AG8" s="5" t="n">
        <v>117198</v>
      </c>
      <c r="AI8" s="6" t="n">
        <v>86520</v>
      </c>
    </row>
    <row r="9" spans="1:36">
      <c r="A9" s="4" t="s">
        <v>328</v>
      </c>
      <c r="AG9" s="5" t="n">
        <v>223087</v>
      </c>
      <c r="AH9" s="5" t="n">
        <v>0</v>
      </c>
    </row>
    <row r="10" spans="1:36">
      <c r="A10" s="4" t="s">
        <v>329</v>
      </c>
      <c r="AG10" s="6" t="n">
        <v>261035</v>
      </c>
      <c r="AH10" s="5" t="n">
        <v>0</v>
      </c>
    </row>
    <row r="11" spans="1:36">
      <c r="A11" s="4" t="s">
        <v>330</v>
      </c>
      <c r="AG11" s="5" t="n">
        <v>400000</v>
      </c>
      <c r="AI11" s="5" t="n">
        <v>1025000</v>
      </c>
    </row>
    <row r="12" spans="1:36">
      <c r="A12" s="4" t="s">
        <v>261</v>
      </c>
      <c r="AF12" s="6" t="n">
        <v>245580</v>
      </c>
      <c r="AG12" s="6" t="n">
        <v>17480</v>
      </c>
      <c r="AH12" s="6" t="n">
        <v>248765</v>
      </c>
    </row>
    <row r="13" spans="1:36">
      <c r="A13" s="4" t="s">
        <v>331</v>
      </c>
    </row>
    <row r="14" spans="1:36">
      <c r="A14" s="3" t="s">
        <v>324</v>
      </c>
    </row>
    <row r="15" spans="1:36">
      <c r="A15" s="4" t="s">
        <v>280</v>
      </c>
      <c r="AJ15" s="6" t="n">
        <v>52000</v>
      </c>
    </row>
    <row r="16" spans="1:36">
      <c r="A16" s="4" t="s">
        <v>266</v>
      </c>
      <c r="AG16" s="5" t="n">
        <v>1401224</v>
      </c>
    </row>
    <row r="17" spans="1:36">
      <c r="A17" s="4" t="s">
        <v>265</v>
      </c>
      <c r="AG17" s="6" t="n">
        <v>74104</v>
      </c>
    </row>
    <row r="18" spans="1:36">
      <c r="A18" s="4" t="s">
        <v>269</v>
      </c>
      <c r="AG18" s="6" t="n">
        <v>-16955</v>
      </c>
    </row>
    <row r="19" spans="1:36">
      <c r="A19" s="4" t="s">
        <v>332</v>
      </c>
      <c r="Y19" s="7" t="n">
        <v>451.75</v>
      </c>
    </row>
    <row r="20" spans="1:36">
      <c r="A20" s="4" t="s">
        <v>333</v>
      </c>
      <c r="Y20" s="4" t="s">
        <v>334</v>
      </c>
    </row>
    <row r="21" spans="1:36">
      <c r="A21" s="4" t="s">
        <v>327</v>
      </c>
      <c r="AJ21" s="5" t="n">
        <v>22280</v>
      </c>
    </row>
    <row r="22" spans="1:36">
      <c r="A22" s="4" t="s">
        <v>329</v>
      </c>
      <c r="AJ22" s="5" t="n">
        <v>22280</v>
      </c>
    </row>
    <row r="23" spans="1:36">
      <c r="A23" s="4" t="s">
        <v>335</v>
      </c>
      <c r="Y23" s="4" t="s">
        <v>336</v>
      </c>
    </row>
    <row r="24" spans="1:36">
      <c r="A24" s="4" t="s">
        <v>337</v>
      </c>
      <c r="Y24" s="6" t="n">
        <v>50000</v>
      </c>
    </row>
    <row r="25" spans="1:36">
      <c r="A25" s="4" t="s">
        <v>338</v>
      </c>
      <c r="Y25" s="6" t="n">
        <v>2000</v>
      </c>
    </row>
    <row r="26" spans="1:36">
      <c r="A26" s="4" t="s">
        <v>339</v>
      </c>
      <c r="Y26" s="4" t="s">
        <v>340</v>
      </c>
    </row>
    <row r="27" spans="1:36">
      <c r="A27" s="4" t="s">
        <v>341</v>
      </c>
    </row>
    <row r="28" spans="1:36">
      <c r="A28" s="3" t="s">
        <v>324</v>
      </c>
    </row>
    <row r="29" spans="1:36">
      <c r="A29" s="4" t="s">
        <v>280</v>
      </c>
      <c r="AA29" s="6" t="n">
        <v>60000</v>
      </c>
    </row>
    <row r="30" spans="1:36">
      <c r="A30" s="4" t="s">
        <v>342</v>
      </c>
      <c r="Z30" s="5" t="n">
        <v>15000</v>
      </c>
      <c r="AA30" s="5" t="n">
        <v>15000</v>
      </c>
    </row>
    <row r="31" spans="1:36">
      <c r="A31" s="4" t="s">
        <v>275</v>
      </c>
      <c r="Z31" s="7" t="n">
        <v>0.3</v>
      </c>
    </row>
    <row r="32" spans="1:36">
      <c r="A32" s="4" t="s">
        <v>343</v>
      </c>
      <c r="Z32" s="6" t="n">
        <v>4050</v>
      </c>
    </row>
    <row r="33" spans="1:36">
      <c r="A33" s="4" t="s">
        <v>266</v>
      </c>
      <c r="W33" s="5" t="n">
        <v>25000</v>
      </c>
      <c r="AG33" s="5" t="n">
        <v>120000</v>
      </c>
    </row>
    <row r="34" spans="1:36">
      <c r="A34" s="4" t="s">
        <v>325</v>
      </c>
      <c r="W34" s="6" t="n">
        <v>3750</v>
      </c>
    </row>
    <row r="35" spans="1:36">
      <c r="A35" s="4" t="s">
        <v>344</v>
      </c>
      <c r="W35" s="4" t="s">
        <v>345</v>
      </c>
    </row>
    <row r="36" spans="1:36">
      <c r="A36" s="4" t="s">
        <v>265</v>
      </c>
      <c r="W36" s="6" t="n">
        <v>7860</v>
      </c>
      <c r="AG36" s="6" t="n">
        <v>15000</v>
      </c>
    </row>
    <row r="37" spans="1:36">
      <c r="A37" s="4" t="s">
        <v>346</v>
      </c>
      <c r="S37" s="5" t="n">
        <v>75000</v>
      </c>
      <c r="AD37" s="5" t="n">
        <v>75000</v>
      </c>
    </row>
    <row r="38" spans="1:36">
      <c r="A38" s="4" t="s">
        <v>347</v>
      </c>
      <c r="S38" s="6" t="n">
        <v>6750</v>
      </c>
      <c r="AD38" s="6" t="n">
        <v>7500</v>
      </c>
    </row>
    <row r="39" spans="1:36">
      <c r="A39" s="4" t="s">
        <v>269</v>
      </c>
      <c r="AG39" s="5" t="n">
        <v>-13867</v>
      </c>
    </row>
    <row r="40" spans="1:36">
      <c r="A40" s="4" t="s">
        <v>348</v>
      </c>
      <c r="AG40" s="5" t="n">
        <v>2900</v>
      </c>
    </row>
    <row r="41" spans="1:36">
      <c r="A41" s="4" t="s">
        <v>326</v>
      </c>
      <c r="AE41" s="5" t="n">
        <v>45000</v>
      </c>
      <c r="AG41" s="5" t="n">
        <v>45000</v>
      </c>
    </row>
    <row r="42" spans="1:36">
      <c r="A42" s="4" t="s">
        <v>349</v>
      </c>
      <c r="AE42" s="5" t="n">
        <v>4379</v>
      </c>
      <c r="AG42" s="5" t="n">
        <v>4379</v>
      </c>
    </row>
    <row r="43" spans="1:36">
      <c r="A43" s="4" t="s">
        <v>332</v>
      </c>
      <c r="AA43" s="6" t="n">
        <v>1000</v>
      </c>
    </row>
    <row r="44" spans="1:36">
      <c r="A44" s="4" t="s">
        <v>333</v>
      </c>
      <c r="AA44" s="4" t="s">
        <v>350</v>
      </c>
    </row>
    <row r="45" spans="1:36">
      <c r="A45" s="4" t="s">
        <v>351</v>
      </c>
      <c r="AA45" s="4" t="s">
        <v>352</v>
      </c>
    </row>
    <row r="46" spans="1:36">
      <c r="A46" s="4" t="s">
        <v>353</v>
      </c>
      <c r="AA46" s="6" t="n">
        <v>1</v>
      </c>
    </row>
    <row r="47" spans="1:36">
      <c r="A47" s="4" t="s">
        <v>327</v>
      </c>
      <c r="AA47" s="6" t="n">
        <v>18750</v>
      </c>
    </row>
    <row r="48" spans="1:36">
      <c r="A48" s="4" t="s">
        <v>328</v>
      </c>
      <c r="AA48" s="6" t="n">
        <v>9375</v>
      </c>
    </row>
    <row r="49" spans="1:36">
      <c r="A49" s="4" t="s">
        <v>329</v>
      </c>
      <c r="AG49" s="5" t="n">
        <v>0</v>
      </c>
      <c r="AJ49" s="6" t="n">
        <v>28125</v>
      </c>
    </row>
    <row r="50" spans="1:36">
      <c r="A50" s="4" t="s">
        <v>354</v>
      </c>
    </row>
    <row r="51" spans="1:36">
      <c r="A51" s="3" t="s">
        <v>324</v>
      </c>
    </row>
    <row r="52" spans="1:36">
      <c r="A52" s="4" t="s">
        <v>280</v>
      </c>
      <c r="AC52" s="6" t="n">
        <v>100000</v>
      </c>
    </row>
    <row r="53" spans="1:36">
      <c r="A53" s="4" t="s">
        <v>348</v>
      </c>
      <c r="AG53" s="5" t="n">
        <v>5534</v>
      </c>
    </row>
    <row r="54" spans="1:36">
      <c r="A54" s="4" t="s">
        <v>349</v>
      </c>
      <c r="AE54" s="5" t="n">
        <v>52121</v>
      </c>
      <c r="AG54" s="5" t="n">
        <v>52121</v>
      </c>
      <c r="AI54" s="6" t="n">
        <v>46587</v>
      </c>
    </row>
    <row r="55" spans="1:36">
      <c r="A55" s="4" t="s">
        <v>353</v>
      </c>
      <c r="AC55" s="7" t="n">
        <v>20.2</v>
      </c>
    </row>
    <row r="56" spans="1:36">
      <c r="A56" s="4" t="s">
        <v>355</v>
      </c>
      <c r="AC56" s="6" t="n">
        <v>110833</v>
      </c>
      <c r="AE56" s="5" t="n">
        <v>110833</v>
      </c>
      <c r="AG56" s="5" t="n">
        <v>110833</v>
      </c>
    </row>
    <row r="57" spans="1:36">
      <c r="A57" s="4" t="s">
        <v>335</v>
      </c>
      <c r="AC57" s="4" t="s">
        <v>356</v>
      </c>
    </row>
    <row r="58" spans="1:36">
      <c r="A58" s="4" t="s">
        <v>330</v>
      </c>
      <c r="AC58" s="5" t="n">
        <v>4950</v>
      </c>
    </row>
    <row r="59" spans="1:36">
      <c r="A59" s="4" t="s">
        <v>357</v>
      </c>
      <c r="AC59" s="7" t="n">
        <v>20.2</v>
      </c>
    </row>
    <row r="60" spans="1:36">
      <c r="A60" s="4" t="s">
        <v>358</v>
      </c>
    </row>
    <row r="61" spans="1:36">
      <c r="A61" s="3" t="s">
        <v>324</v>
      </c>
    </row>
    <row r="62" spans="1:36">
      <c r="A62" s="4" t="s">
        <v>280</v>
      </c>
      <c r="AB62" s="6" t="n">
        <v>10000</v>
      </c>
    </row>
    <row r="63" spans="1:36">
      <c r="A63" s="4" t="s">
        <v>348</v>
      </c>
      <c r="AG63" s="5" t="n">
        <v>679</v>
      </c>
    </row>
    <row r="64" spans="1:36">
      <c r="A64" s="4" t="s">
        <v>349</v>
      </c>
      <c r="AE64" s="5" t="n">
        <v>6340</v>
      </c>
      <c r="AG64" s="5" t="n">
        <v>6340</v>
      </c>
      <c r="AI64" s="5" t="n">
        <v>5661</v>
      </c>
    </row>
    <row r="65" spans="1:36">
      <c r="A65" s="4" t="s">
        <v>353</v>
      </c>
      <c r="AB65" s="7" t="n">
        <v>16.67</v>
      </c>
    </row>
    <row r="66" spans="1:36">
      <c r="A66" s="4" t="s">
        <v>355</v>
      </c>
      <c r="AB66" s="6" t="n">
        <v>11333</v>
      </c>
      <c r="AE66" s="5" t="n">
        <v>11333</v>
      </c>
      <c r="AG66" s="5" t="n">
        <v>11333</v>
      </c>
    </row>
    <row r="67" spans="1:36">
      <c r="A67" s="4" t="s">
        <v>335</v>
      </c>
      <c r="AB67" s="4" t="s">
        <v>359</v>
      </c>
    </row>
    <row r="68" spans="1:36">
      <c r="A68" s="4" t="s">
        <v>330</v>
      </c>
      <c r="AB68" s="5" t="n">
        <v>495</v>
      </c>
    </row>
    <row r="69" spans="1:36">
      <c r="A69" s="4" t="s">
        <v>357</v>
      </c>
      <c r="AB69" s="7" t="n">
        <v>20.2</v>
      </c>
    </row>
    <row r="70" spans="1:36">
      <c r="A70" s="4" t="s">
        <v>285</v>
      </c>
    </row>
    <row r="71" spans="1:36">
      <c r="A71" s="3" t="s">
        <v>324</v>
      </c>
    </row>
    <row r="72" spans="1:36">
      <c r="A72" s="4" t="s">
        <v>280</v>
      </c>
      <c r="X72" s="6" t="n">
        <v>75000</v>
      </c>
    </row>
    <row r="73" spans="1:36">
      <c r="A73" s="4" t="s">
        <v>335</v>
      </c>
      <c r="X73" s="4" t="s">
        <v>359</v>
      </c>
    </row>
    <row r="74" spans="1:36">
      <c r="A74" s="4" t="s">
        <v>360</v>
      </c>
      <c r="X74" s="4" t="s">
        <v>361</v>
      </c>
    </row>
    <row r="75" spans="1:36">
      <c r="A75" s="4" t="s">
        <v>362</v>
      </c>
      <c r="AG75" s="6" t="n">
        <v>4500</v>
      </c>
    </row>
    <row r="76" spans="1:36">
      <c r="A76" s="4" t="s">
        <v>363</v>
      </c>
    </row>
    <row r="77" spans="1:36">
      <c r="A77" s="3" t="s">
        <v>324</v>
      </c>
    </row>
    <row r="78" spans="1:36">
      <c r="A78" s="4" t="s">
        <v>280</v>
      </c>
      <c r="U78" s="6" t="n">
        <v>30000</v>
      </c>
    </row>
    <row r="79" spans="1:36">
      <c r="A79" s="4" t="s">
        <v>266</v>
      </c>
      <c r="AG79" s="5" t="n">
        <v>400000</v>
      </c>
    </row>
    <row r="80" spans="1:36">
      <c r="A80" s="4" t="s">
        <v>269</v>
      </c>
      <c r="AG80" s="6" t="n">
        <v>-2637</v>
      </c>
    </row>
    <row r="81" spans="1:36">
      <c r="A81" s="4" t="s">
        <v>348</v>
      </c>
      <c r="AG81" s="5" t="n">
        <v>1776</v>
      </c>
    </row>
    <row r="82" spans="1:36">
      <c r="A82" s="4" t="s">
        <v>335</v>
      </c>
      <c r="U82" s="4" t="s">
        <v>359</v>
      </c>
    </row>
    <row r="83" spans="1:36">
      <c r="A83" s="4" t="s">
        <v>339</v>
      </c>
      <c r="U83" s="4" t="s">
        <v>364</v>
      </c>
    </row>
    <row r="84" spans="1:36">
      <c r="A84" s="4" t="s">
        <v>271</v>
      </c>
      <c r="U84" s="5" t="n">
        <v>250000</v>
      </c>
    </row>
    <row r="85" spans="1:36">
      <c r="A85" s="4" t="s">
        <v>261</v>
      </c>
      <c r="U85" s="6" t="n">
        <v>20000</v>
      </c>
    </row>
    <row r="86" spans="1:36">
      <c r="A86" s="4" t="s">
        <v>365</v>
      </c>
      <c r="AE86" s="5" t="n">
        <v>0</v>
      </c>
      <c r="AG86" s="5" t="n">
        <v>0</v>
      </c>
    </row>
    <row r="87" spans="1:36">
      <c r="A87" s="4" t="s">
        <v>366</v>
      </c>
    </row>
    <row r="88" spans="1:36">
      <c r="A88" s="3" t="s">
        <v>324</v>
      </c>
    </row>
    <row r="89" spans="1:36">
      <c r="A89" s="4" t="s">
        <v>280</v>
      </c>
      <c r="V89" s="6" t="n">
        <v>38000</v>
      </c>
    </row>
    <row r="90" spans="1:36">
      <c r="A90" s="4" t="s">
        <v>348</v>
      </c>
      <c r="AG90" s="5" t="n">
        <v>58</v>
      </c>
    </row>
    <row r="91" spans="1:36">
      <c r="A91" s="4" t="s">
        <v>326</v>
      </c>
      <c r="AE91" s="5" t="n">
        <v>0</v>
      </c>
      <c r="AG91" s="5" t="n">
        <v>0</v>
      </c>
    </row>
    <row r="92" spans="1:36">
      <c r="A92" s="4" t="s">
        <v>351</v>
      </c>
      <c r="V92" s="4" t="s">
        <v>367</v>
      </c>
    </row>
    <row r="93" spans="1:36">
      <c r="A93" s="4" t="s">
        <v>353</v>
      </c>
      <c r="V93" s="8" t="n">
        <v>6e-05</v>
      </c>
    </row>
    <row r="94" spans="1:36">
      <c r="A94" s="4" t="s">
        <v>327</v>
      </c>
      <c r="V94" s="6" t="n">
        <v>3000</v>
      </c>
    </row>
    <row r="95" spans="1:36">
      <c r="A95" s="4" t="s">
        <v>328</v>
      </c>
      <c r="N95" s="6" t="n">
        <v>9032</v>
      </c>
    </row>
    <row r="96" spans="1:36">
      <c r="A96" s="4" t="s">
        <v>329</v>
      </c>
      <c r="AG96" s="5" t="n">
        <v>2077</v>
      </c>
    </row>
    <row r="97" spans="1:36">
      <c r="A97" s="4" t="s">
        <v>335</v>
      </c>
      <c r="V97" s="4" t="s">
        <v>359</v>
      </c>
    </row>
    <row r="98" spans="1:36">
      <c r="A98" s="4" t="s">
        <v>338</v>
      </c>
      <c r="AE98" s="5" t="n">
        <v>16072</v>
      </c>
      <c r="AG98" s="5" t="n">
        <v>16072</v>
      </c>
    </row>
    <row r="99" spans="1:36">
      <c r="A99" s="4" t="s">
        <v>362</v>
      </c>
      <c r="AG99" s="6" t="n">
        <v>9032</v>
      </c>
    </row>
    <row r="100" spans="1:36">
      <c r="A100" s="4" t="s">
        <v>368</v>
      </c>
      <c r="V100" s="4" t="s">
        <v>369</v>
      </c>
    </row>
    <row r="101" spans="1:36">
      <c r="A101" s="4" t="s">
        <v>370</v>
      </c>
      <c r="AG101" s="4" t="s">
        <v>371</v>
      </c>
    </row>
    <row r="102" spans="1:36">
      <c r="A102" s="4" t="s">
        <v>372</v>
      </c>
    </row>
    <row r="103" spans="1:36">
      <c r="A103" s="3" t="s">
        <v>324</v>
      </c>
    </row>
    <row r="104" spans="1:36">
      <c r="A104" s="4" t="s">
        <v>280</v>
      </c>
      <c r="T104" s="6" t="n">
        <v>33000</v>
      </c>
    </row>
    <row r="105" spans="1:36">
      <c r="A105" s="4" t="s">
        <v>266</v>
      </c>
      <c r="AG105" s="5" t="n">
        <v>624993</v>
      </c>
    </row>
    <row r="106" spans="1:36">
      <c r="A106" s="4" t="s">
        <v>269</v>
      </c>
      <c r="AG106" s="6" t="n">
        <v>-34101</v>
      </c>
    </row>
    <row r="107" spans="1:36">
      <c r="A107" s="4" t="s">
        <v>348</v>
      </c>
      <c r="AG107" s="5" t="n">
        <v>418</v>
      </c>
    </row>
    <row r="108" spans="1:36">
      <c r="A108" s="4" t="s">
        <v>326</v>
      </c>
      <c r="AE108" s="5" t="n">
        <v>0</v>
      </c>
      <c r="AG108" s="5" t="n">
        <v>0</v>
      </c>
    </row>
    <row r="109" spans="1:36">
      <c r="A109" s="4" t="s">
        <v>351</v>
      </c>
      <c r="T109" s="4" t="s">
        <v>373</v>
      </c>
    </row>
    <row r="110" spans="1:36">
      <c r="A110" s="4" t="s">
        <v>353</v>
      </c>
      <c r="T110" s="8" t="n">
        <v>6e-05</v>
      </c>
    </row>
    <row r="111" spans="1:36">
      <c r="A111" s="4" t="s">
        <v>327</v>
      </c>
      <c r="AE111" s="5" t="n">
        <v>32500</v>
      </c>
      <c r="AG111" s="5" t="n">
        <v>32500</v>
      </c>
    </row>
    <row r="112" spans="1:36">
      <c r="A112" s="4" t="s">
        <v>328</v>
      </c>
      <c r="T112" s="6" t="n">
        <v>3000</v>
      </c>
    </row>
    <row r="113" spans="1:36">
      <c r="A113" s="4" t="s">
        <v>329</v>
      </c>
      <c r="AG113" s="5" t="n">
        <v>3000</v>
      </c>
    </row>
    <row r="114" spans="1:36">
      <c r="A114" s="4" t="s">
        <v>335</v>
      </c>
      <c r="T114" s="4" t="s">
        <v>359</v>
      </c>
    </row>
    <row r="115" spans="1:36">
      <c r="A115" s="4" t="s">
        <v>368</v>
      </c>
      <c r="T115" s="4" t="s">
        <v>374</v>
      </c>
    </row>
    <row r="116" spans="1:36">
      <c r="A116" s="4" t="s">
        <v>375</v>
      </c>
    </row>
    <row r="117" spans="1:36">
      <c r="A117" s="3" t="s">
        <v>324</v>
      </c>
    </row>
    <row r="118" spans="1:36">
      <c r="A118" s="4" t="s">
        <v>280</v>
      </c>
      <c r="R118" s="6" t="n">
        <v>38000</v>
      </c>
    </row>
    <row r="119" spans="1:36">
      <c r="A119" s="4" t="s">
        <v>265</v>
      </c>
      <c r="AG119" s="5" t="n">
        <v>1173632</v>
      </c>
    </row>
    <row r="120" spans="1:36">
      <c r="A120" s="4" t="s">
        <v>269</v>
      </c>
      <c r="AG120" s="5" t="n">
        <v>-45724</v>
      </c>
    </row>
    <row r="121" spans="1:36">
      <c r="A121" s="4" t="s">
        <v>348</v>
      </c>
      <c r="AG121" s="5" t="n">
        <v>1592</v>
      </c>
    </row>
    <row r="122" spans="1:36">
      <c r="A122" s="4" t="s">
        <v>326</v>
      </c>
      <c r="AE122" s="5" t="n">
        <v>0</v>
      </c>
      <c r="AG122" s="5" t="n">
        <v>0</v>
      </c>
    </row>
    <row r="123" spans="1:36">
      <c r="A123" s="4" t="s">
        <v>351</v>
      </c>
      <c r="R123" s="4" t="s">
        <v>376</v>
      </c>
    </row>
    <row r="124" spans="1:36">
      <c r="A124" s="4" t="s">
        <v>353</v>
      </c>
      <c r="R124" s="8" t="n">
        <v>6e-05</v>
      </c>
    </row>
    <row r="125" spans="1:36">
      <c r="A125" s="4" t="s">
        <v>328</v>
      </c>
      <c r="J125" s="6" t="n">
        <v>38000</v>
      </c>
      <c r="R125" s="6" t="n">
        <v>3000</v>
      </c>
    </row>
    <row r="126" spans="1:36">
      <c r="A126" s="4" t="s">
        <v>329</v>
      </c>
      <c r="J126" s="6" t="n">
        <v>38000</v>
      </c>
      <c r="AG126" s="6" t="n">
        <v>3000</v>
      </c>
    </row>
    <row r="127" spans="1:36">
      <c r="A127" s="4" t="s">
        <v>335</v>
      </c>
      <c r="R127" s="4" t="s">
        <v>359</v>
      </c>
    </row>
    <row r="128" spans="1:36">
      <c r="A128" s="4" t="s">
        <v>368</v>
      </c>
      <c r="R128" s="4" t="s">
        <v>377</v>
      </c>
    </row>
    <row r="129" spans="1:36">
      <c r="A129" s="4" t="s">
        <v>378</v>
      </c>
    </row>
    <row r="130" spans="1:36">
      <c r="A130" s="3" t="s">
        <v>324</v>
      </c>
    </row>
    <row r="131" spans="1:36">
      <c r="A131" s="4" t="s">
        <v>280</v>
      </c>
      <c r="Q131" s="6" t="n">
        <v>33000</v>
      </c>
    </row>
    <row r="132" spans="1:36">
      <c r="A132" s="4" t="s">
        <v>266</v>
      </c>
      <c r="AG132" s="5" t="n">
        <v>1619444</v>
      </c>
    </row>
    <row r="133" spans="1:36">
      <c r="A133" s="4" t="s">
        <v>269</v>
      </c>
      <c r="AG133" s="6" t="n">
        <v>-63443</v>
      </c>
    </row>
    <row r="134" spans="1:36">
      <c r="A134" s="4" t="s">
        <v>348</v>
      </c>
      <c r="AG134" s="5" t="n">
        <v>976</v>
      </c>
    </row>
    <row r="135" spans="1:36">
      <c r="A135" s="4" t="s">
        <v>326</v>
      </c>
      <c r="AE135" s="5" t="n">
        <v>0</v>
      </c>
      <c r="AG135" s="5" t="n">
        <v>0</v>
      </c>
    </row>
    <row r="136" spans="1:36">
      <c r="A136" s="4" t="s">
        <v>351</v>
      </c>
      <c r="Q136" s="4" t="s">
        <v>379</v>
      </c>
    </row>
    <row r="137" spans="1:36">
      <c r="A137" s="4" t="s">
        <v>328</v>
      </c>
      <c r="F137" s="6" t="n">
        <v>33000</v>
      </c>
      <c r="Q137" s="6" t="n">
        <v>3000</v>
      </c>
    </row>
    <row r="138" spans="1:36">
      <c r="A138" s="4" t="s">
        <v>329</v>
      </c>
      <c r="F138" s="6" t="n">
        <v>33000</v>
      </c>
      <c r="AG138" s="6" t="n">
        <v>3000</v>
      </c>
    </row>
    <row r="139" spans="1:36">
      <c r="A139" s="4" t="s">
        <v>335</v>
      </c>
      <c r="Q139" s="4" t="s">
        <v>359</v>
      </c>
    </row>
    <row r="140" spans="1:36">
      <c r="A140" s="4" t="s">
        <v>368</v>
      </c>
      <c r="Q140" s="4" t="s">
        <v>380</v>
      </c>
    </row>
    <row r="141" spans="1:36">
      <c r="A141" s="4" t="s">
        <v>381</v>
      </c>
    </row>
    <row r="142" spans="1:36">
      <c r="A142" s="3" t="s">
        <v>324</v>
      </c>
    </row>
    <row r="143" spans="1:36">
      <c r="A143" s="4" t="s">
        <v>353</v>
      </c>
      <c r="Q143" s="8" t="n">
        <v>6e-05</v>
      </c>
    </row>
    <row r="144" spans="1:36">
      <c r="A144" s="4" t="s">
        <v>382</v>
      </c>
    </row>
    <row r="145" spans="1:36">
      <c r="A145" s="3" t="s">
        <v>324</v>
      </c>
    </row>
    <row r="146" spans="1:36">
      <c r="A146" s="4" t="s">
        <v>280</v>
      </c>
      <c r="P146" s="6" t="n">
        <v>125000</v>
      </c>
    </row>
    <row r="147" spans="1:36">
      <c r="A147" s="4" t="s">
        <v>266</v>
      </c>
      <c r="AG147" s="5" t="n">
        <v>1000000</v>
      </c>
    </row>
    <row r="148" spans="1:36">
      <c r="A148" s="4" t="s">
        <v>269</v>
      </c>
      <c r="AG148" s="6" t="n">
        <v>-1291</v>
      </c>
    </row>
    <row r="149" spans="1:36">
      <c r="A149" s="4" t="s">
        <v>348</v>
      </c>
      <c r="AG149" s="5" t="n">
        <v>7393</v>
      </c>
    </row>
    <row r="150" spans="1:36">
      <c r="A150" s="4" t="s">
        <v>326</v>
      </c>
      <c r="AE150" s="5" t="n">
        <v>101791</v>
      </c>
      <c r="AG150" s="5" t="n">
        <v>101791</v>
      </c>
    </row>
    <row r="151" spans="1:36">
      <c r="A151" s="4" t="s">
        <v>351</v>
      </c>
      <c r="P151" s="4" t="s">
        <v>383</v>
      </c>
    </row>
    <row r="152" spans="1:36">
      <c r="A152" s="4" t="s">
        <v>328</v>
      </c>
      <c r="E152" s="6" t="n">
        <v>125000</v>
      </c>
      <c r="P152" s="6" t="n">
        <v>13500</v>
      </c>
    </row>
    <row r="153" spans="1:36">
      <c r="A153" s="4" t="s">
        <v>329</v>
      </c>
      <c r="E153" s="6" t="n">
        <v>31079</v>
      </c>
      <c r="AG153" s="6" t="n">
        <v>8951</v>
      </c>
    </row>
    <row r="154" spans="1:36">
      <c r="A154" s="4" t="s">
        <v>335</v>
      </c>
      <c r="P154" s="4" t="s">
        <v>359</v>
      </c>
    </row>
    <row r="155" spans="1:36">
      <c r="A155" s="4" t="s">
        <v>330</v>
      </c>
      <c r="P155" s="5" t="n">
        <v>625000</v>
      </c>
    </row>
    <row r="156" spans="1:36">
      <c r="A156" s="4" t="s">
        <v>357</v>
      </c>
      <c r="P156" s="7" t="n">
        <v>0.1</v>
      </c>
    </row>
    <row r="157" spans="1:36">
      <c r="A157" s="4" t="s">
        <v>368</v>
      </c>
      <c r="P157" s="4" t="s">
        <v>384</v>
      </c>
    </row>
    <row r="158" spans="1:36">
      <c r="A158" s="4" t="s">
        <v>385</v>
      </c>
      <c r="P158" s="4" t="s">
        <v>386</v>
      </c>
    </row>
    <row r="159" spans="1:36">
      <c r="A159" s="4" t="s">
        <v>387</v>
      </c>
      <c r="P159" s="6" t="n">
        <v>39595</v>
      </c>
    </row>
    <row r="160" spans="1:36">
      <c r="A160" s="4" t="s">
        <v>388</v>
      </c>
      <c r="P160" s="6" t="n">
        <v>26251</v>
      </c>
    </row>
    <row r="161" spans="1:36">
      <c r="A161" s="4" t="s">
        <v>389</v>
      </c>
    </row>
    <row r="162" spans="1:36">
      <c r="A162" s="3" t="s">
        <v>324</v>
      </c>
    </row>
    <row r="163" spans="1:36">
      <c r="A163" s="4" t="s">
        <v>353</v>
      </c>
      <c r="P163" s="8" t="n">
        <v>3e-05</v>
      </c>
    </row>
    <row r="164" spans="1:36">
      <c r="A164" s="4" t="s">
        <v>390</v>
      </c>
    </row>
    <row r="165" spans="1:36">
      <c r="A165" s="3" t="s">
        <v>324</v>
      </c>
    </row>
    <row r="166" spans="1:36">
      <c r="A166" s="4" t="s">
        <v>280</v>
      </c>
      <c r="O166" s="6" t="n">
        <v>40000</v>
      </c>
    </row>
    <row r="167" spans="1:36">
      <c r="A167" s="4" t="s">
        <v>266</v>
      </c>
      <c r="AG167" s="5" t="n">
        <v>340000</v>
      </c>
    </row>
    <row r="168" spans="1:36">
      <c r="A168" s="4" t="s">
        <v>265</v>
      </c>
      <c r="AG168" s="6" t="n">
        <v>9598</v>
      </c>
    </row>
    <row r="169" spans="1:36">
      <c r="A169" s="4" t="s">
        <v>269</v>
      </c>
      <c r="AG169" s="5" t="n">
        <v>2881</v>
      </c>
    </row>
    <row r="170" spans="1:36">
      <c r="A170" s="4" t="s">
        <v>348</v>
      </c>
      <c r="AI170" s="5" t="n">
        <v>2381</v>
      </c>
    </row>
    <row r="171" spans="1:36">
      <c r="A171" s="4" t="s">
        <v>326</v>
      </c>
      <c r="AE171" s="5" t="n">
        <v>30402</v>
      </c>
      <c r="AG171" s="5" t="n">
        <v>30402</v>
      </c>
    </row>
    <row r="172" spans="1:36">
      <c r="A172" s="4" t="s">
        <v>328</v>
      </c>
      <c r="B172" s="6" t="n">
        <v>40000</v>
      </c>
      <c r="O172" s="6" t="n">
        <v>5500</v>
      </c>
    </row>
    <row r="173" spans="1:36">
      <c r="A173" s="4" t="s">
        <v>329</v>
      </c>
      <c r="B173" s="6" t="n">
        <v>17961</v>
      </c>
      <c r="AG173" s="5" t="n">
        <v>3634</v>
      </c>
    </row>
    <row r="174" spans="1:36">
      <c r="A174" s="4" t="s">
        <v>335</v>
      </c>
      <c r="O174" s="4" t="s">
        <v>359</v>
      </c>
    </row>
    <row r="175" spans="1:36">
      <c r="A175" s="4" t="s">
        <v>330</v>
      </c>
      <c r="O175" s="5" t="n">
        <v>400000</v>
      </c>
    </row>
    <row r="176" spans="1:36">
      <c r="A176" s="4" t="s">
        <v>357</v>
      </c>
      <c r="O176" s="7" t="n">
        <v>0.1</v>
      </c>
    </row>
    <row r="177" spans="1:36">
      <c r="A177" s="4" t="s">
        <v>368</v>
      </c>
      <c r="O177" s="4" t="s">
        <v>391</v>
      </c>
    </row>
    <row r="178" spans="1:36">
      <c r="A178" s="4" t="s">
        <v>385</v>
      </c>
      <c r="O178" s="4" t="s">
        <v>386</v>
      </c>
    </row>
    <row r="179" spans="1:36">
      <c r="A179" s="4" t="s">
        <v>387</v>
      </c>
      <c r="O179" s="6" t="n">
        <v>34500</v>
      </c>
    </row>
    <row r="180" spans="1:36">
      <c r="A180" s="4" t="s">
        <v>388</v>
      </c>
      <c r="AG180" s="5" t="n">
        <v>22790</v>
      </c>
    </row>
    <row r="181" spans="1:36">
      <c r="A181" s="4" t="s">
        <v>392</v>
      </c>
    </row>
    <row r="182" spans="1:36">
      <c r="A182" s="3" t="s">
        <v>324</v>
      </c>
    </row>
    <row r="183" spans="1:36">
      <c r="A183" s="4" t="s">
        <v>353</v>
      </c>
      <c r="O183" s="8" t="n">
        <v>6e-05</v>
      </c>
    </row>
    <row r="184" spans="1:36">
      <c r="A184" s="4" t="s">
        <v>287</v>
      </c>
    </row>
    <row r="185" spans="1:36">
      <c r="A185" s="3" t="s">
        <v>324</v>
      </c>
    </row>
    <row r="186" spans="1:36">
      <c r="A186" s="4" t="s">
        <v>280</v>
      </c>
      <c r="AI186" s="6" t="n">
        <v>65000</v>
      </c>
    </row>
    <row r="187" spans="1:36">
      <c r="A187" s="4" t="s">
        <v>348</v>
      </c>
      <c r="AG187" s="5" t="n">
        <v>3868</v>
      </c>
    </row>
    <row r="188" spans="1:36">
      <c r="A188" s="4" t="s">
        <v>335</v>
      </c>
      <c r="AI188" s="4" t="s">
        <v>359</v>
      </c>
    </row>
    <row r="189" spans="1:36">
      <c r="A189" s="4" t="s">
        <v>365</v>
      </c>
      <c r="AE189" s="5" t="n">
        <v>65000</v>
      </c>
      <c r="AG189" s="5" t="n">
        <v>65000</v>
      </c>
    </row>
    <row r="190" spans="1:36">
      <c r="A190" s="4" t="s">
        <v>393</v>
      </c>
    </row>
    <row r="191" spans="1:36">
      <c r="A191" s="3" t="s">
        <v>324</v>
      </c>
    </row>
    <row r="192" spans="1:36">
      <c r="A192" s="4" t="s">
        <v>280</v>
      </c>
      <c r="AI192" s="6" t="n">
        <v>58000</v>
      </c>
    </row>
    <row r="193" spans="1:36">
      <c r="A193" s="4" t="s">
        <v>348</v>
      </c>
      <c r="AG193" s="5" t="n">
        <v>3451</v>
      </c>
    </row>
    <row r="194" spans="1:36">
      <c r="A194" s="4" t="s">
        <v>335</v>
      </c>
      <c r="AI194" s="4" t="s">
        <v>359</v>
      </c>
    </row>
    <row r="195" spans="1:36">
      <c r="A195" s="4" t="s">
        <v>365</v>
      </c>
      <c r="AE195" s="5" t="n">
        <v>58000</v>
      </c>
      <c r="AG195" s="5" t="n">
        <v>58000</v>
      </c>
    </row>
    <row r="196" spans="1:36">
      <c r="A196" s="4" t="s">
        <v>394</v>
      </c>
      <c r="AI196" s="4" t="s">
        <v>395</v>
      </c>
    </row>
    <row r="197" spans="1:36">
      <c r="A197" s="4" t="s">
        <v>396</v>
      </c>
    </row>
    <row r="198" spans="1:36">
      <c r="A198" s="3" t="s">
        <v>324</v>
      </c>
    </row>
    <row r="199" spans="1:36">
      <c r="A199" s="4" t="s">
        <v>280</v>
      </c>
      <c r="M199" s="6" t="n">
        <v>53000</v>
      </c>
    </row>
    <row r="200" spans="1:36">
      <c r="A200" s="4" t="s">
        <v>348</v>
      </c>
      <c r="AG200" s="5" t="n">
        <v>3119</v>
      </c>
    </row>
    <row r="201" spans="1:36">
      <c r="A201" s="4" t="s">
        <v>326</v>
      </c>
      <c r="AE201" s="5" t="n">
        <v>53000</v>
      </c>
      <c r="AG201" s="5" t="n">
        <v>53000</v>
      </c>
    </row>
    <row r="202" spans="1:36">
      <c r="A202" s="4" t="s">
        <v>351</v>
      </c>
      <c r="M202" s="4" t="s">
        <v>397</v>
      </c>
    </row>
    <row r="203" spans="1:36">
      <c r="A203" s="4" t="s">
        <v>328</v>
      </c>
      <c r="M203" s="6" t="n">
        <v>3000</v>
      </c>
    </row>
    <row r="204" spans="1:36">
      <c r="A204" s="4" t="s">
        <v>329</v>
      </c>
      <c r="AG204" s="5" t="n">
        <v>2238</v>
      </c>
    </row>
    <row r="205" spans="1:36">
      <c r="A205" s="4" t="s">
        <v>335</v>
      </c>
      <c r="M205" s="4" t="s">
        <v>359</v>
      </c>
    </row>
    <row r="206" spans="1:36">
      <c r="A206" s="4" t="s">
        <v>368</v>
      </c>
      <c r="M206" s="4" t="s">
        <v>398</v>
      </c>
    </row>
    <row r="207" spans="1:36">
      <c r="A207" s="4" t="s">
        <v>399</v>
      </c>
    </row>
    <row r="208" spans="1:36">
      <c r="A208" s="3" t="s">
        <v>324</v>
      </c>
    </row>
    <row r="209" spans="1:36">
      <c r="A209" s="4" t="s">
        <v>353</v>
      </c>
      <c r="M209" s="8" t="n">
        <v>6e-05</v>
      </c>
    </row>
    <row r="210" spans="1:36">
      <c r="A210" s="4" t="s">
        <v>400</v>
      </c>
    </row>
    <row r="211" spans="1:36">
      <c r="A211" s="3" t="s">
        <v>324</v>
      </c>
    </row>
    <row r="212" spans="1:36">
      <c r="A212" s="4" t="s">
        <v>280</v>
      </c>
      <c r="L212" s="6" t="n">
        <v>48000</v>
      </c>
    </row>
    <row r="213" spans="1:36">
      <c r="A213" s="4" t="s">
        <v>348</v>
      </c>
      <c r="AG213" s="5" t="n">
        <v>1598</v>
      </c>
    </row>
    <row r="214" spans="1:36">
      <c r="A214" s="4" t="s">
        <v>326</v>
      </c>
      <c r="AE214" s="5" t="n">
        <v>48000</v>
      </c>
      <c r="AG214" s="5" t="n">
        <v>48000</v>
      </c>
    </row>
    <row r="215" spans="1:36">
      <c r="A215" s="4" t="s">
        <v>351</v>
      </c>
      <c r="L215" s="4" t="s">
        <v>401</v>
      </c>
    </row>
    <row r="216" spans="1:36">
      <c r="A216" s="4" t="s">
        <v>328</v>
      </c>
      <c r="L216" s="6" t="n">
        <v>3000</v>
      </c>
    </row>
    <row r="217" spans="1:36">
      <c r="A217" s="4" t="s">
        <v>329</v>
      </c>
      <c r="AG217" s="5" t="n">
        <v>1598</v>
      </c>
    </row>
    <row r="218" spans="1:36">
      <c r="A218" s="4" t="s">
        <v>335</v>
      </c>
      <c r="L218" s="4" t="s">
        <v>359</v>
      </c>
    </row>
    <row r="219" spans="1:36">
      <c r="A219" s="4" t="s">
        <v>368</v>
      </c>
      <c r="L219" s="4" t="s">
        <v>402</v>
      </c>
    </row>
    <row r="220" spans="1:36">
      <c r="A220" s="4" t="s">
        <v>403</v>
      </c>
    </row>
    <row r="221" spans="1:36">
      <c r="A221" s="3" t="s">
        <v>324</v>
      </c>
    </row>
    <row r="222" spans="1:36">
      <c r="A222" s="4" t="s">
        <v>353</v>
      </c>
      <c r="L222" s="8" t="n">
        <v>6e-05</v>
      </c>
    </row>
    <row r="223" spans="1:36">
      <c r="A223" s="4" t="s">
        <v>404</v>
      </c>
    </row>
    <row r="224" spans="1:36">
      <c r="A224" s="3" t="s">
        <v>324</v>
      </c>
    </row>
    <row r="225" spans="1:36">
      <c r="A225" s="4" t="s">
        <v>280</v>
      </c>
      <c r="K225" s="6" t="n">
        <v>40000</v>
      </c>
    </row>
    <row r="226" spans="1:36">
      <c r="A226" s="4" t="s">
        <v>348</v>
      </c>
      <c r="AG226" s="5" t="n">
        <v>2761</v>
      </c>
    </row>
    <row r="227" spans="1:36">
      <c r="A227" s="4" t="s">
        <v>327</v>
      </c>
      <c r="K227" s="6" t="n">
        <v>5500</v>
      </c>
    </row>
    <row r="228" spans="1:36">
      <c r="A228" s="4" t="s">
        <v>329</v>
      </c>
      <c r="AG228" s="5" t="n">
        <v>2360</v>
      </c>
    </row>
    <row r="229" spans="1:36">
      <c r="A229" s="4" t="s">
        <v>355</v>
      </c>
      <c r="AE229" s="5" t="n">
        <v>40000</v>
      </c>
      <c r="AG229" s="5" t="n">
        <v>40000</v>
      </c>
    </row>
    <row r="230" spans="1:36">
      <c r="A230" s="4" t="s">
        <v>335</v>
      </c>
      <c r="K230" s="4" t="s">
        <v>359</v>
      </c>
    </row>
    <row r="231" spans="1:36">
      <c r="A231" s="4" t="s">
        <v>330</v>
      </c>
      <c r="K231" s="5" t="n">
        <v>400000</v>
      </c>
    </row>
    <row r="232" spans="1:36">
      <c r="A232" s="4" t="s">
        <v>357</v>
      </c>
      <c r="K232" s="7" t="n">
        <v>0.1</v>
      </c>
    </row>
    <row r="233" spans="1:36">
      <c r="A233" s="4" t="s">
        <v>368</v>
      </c>
      <c r="K233" s="4" t="s">
        <v>405</v>
      </c>
    </row>
    <row r="234" spans="1:36">
      <c r="A234" s="4" t="s">
        <v>385</v>
      </c>
      <c r="K234" s="4" t="s">
        <v>386</v>
      </c>
    </row>
    <row r="235" spans="1:36">
      <c r="A235" s="4" t="s">
        <v>387</v>
      </c>
      <c r="K235" s="6" t="n">
        <v>34500</v>
      </c>
    </row>
    <row r="236" spans="1:36">
      <c r="A236" s="4" t="s">
        <v>388</v>
      </c>
      <c r="K236" s="6" t="n">
        <v>14803</v>
      </c>
    </row>
    <row r="237" spans="1:36">
      <c r="A237" s="4" t="s">
        <v>406</v>
      </c>
    </row>
    <row r="238" spans="1:36">
      <c r="A238" s="3" t="s">
        <v>324</v>
      </c>
    </row>
    <row r="239" spans="1:36">
      <c r="A239" s="4" t="s">
        <v>353</v>
      </c>
      <c r="K239" s="8" t="n">
        <v>3e-05</v>
      </c>
    </row>
    <row r="240" spans="1:36">
      <c r="A240" s="4" t="s">
        <v>407</v>
      </c>
    </row>
    <row r="241" spans="1:36">
      <c r="A241" s="3" t="s">
        <v>324</v>
      </c>
    </row>
    <row r="242" spans="1:36">
      <c r="A242" s="4" t="s">
        <v>280</v>
      </c>
      <c r="I242" s="6" t="n">
        <v>43000</v>
      </c>
    </row>
    <row r="243" spans="1:36">
      <c r="A243" s="4" t="s">
        <v>348</v>
      </c>
      <c r="AG243" s="5" t="n">
        <v>1456</v>
      </c>
    </row>
    <row r="244" spans="1:36">
      <c r="A244" s="4" t="s">
        <v>326</v>
      </c>
      <c r="AE244" s="5" t="n">
        <v>43000</v>
      </c>
      <c r="AG244" s="5" t="n">
        <v>43000</v>
      </c>
    </row>
    <row r="245" spans="1:36">
      <c r="A245" s="4" t="s">
        <v>351</v>
      </c>
      <c r="I245" s="4" t="s">
        <v>408</v>
      </c>
    </row>
    <row r="246" spans="1:36">
      <c r="A246" s="4" t="s">
        <v>328</v>
      </c>
      <c r="I246" s="6" t="n">
        <v>3000</v>
      </c>
    </row>
    <row r="247" spans="1:36">
      <c r="A247" s="4" t="s">
        <v>329</v>
      </c>
      <c r="AG247" s="5" t="n">
        <v>981</v>
      </c>
    </row>
    <row r="248" spans="1:36">
      <c r="A248" s="4" t="s">
        <v>335</v>
      </c>
      <c r="I248" s="4" t="s">
        <v>359</v>
      </c>
    </row>
    <row r="249" spans="1:36">
      <c r="A249" s="4" t="s">
        <v>368</v>
      </c>
      <c r="I249" s="4" t="s">
        <v>409</v>
      </c>
    </row>
    <row r="250" spans="1:36">
      <c r="A250" s="4" t="s">
        <v>410</v>
      </c>
    </row>
    <row r="251" spans="1:36">
      <c r="A251" s="3" t="s">
        <v>324</v>
      </c>
    </row>
    <row r="252" spans="1:36">
      <c r="A252" s="4" t="s">
        <v>353</v>
      </c>
      <c r="I252" s="8" t="n">
        <v>6e-05</v>
      </c>
    </row>
    <row r="253" spans="1:36">
      <c r="A253" s="4" t="s">
        <v>411</v>
      </c>
    </row>
    <row r="254" spans="1:36">
      <c r="A254" s="3" t="s">
        <v>324</v>
      </c>
    </row>
    <row r="255" spans="1:36">
      <c r="A255" s="4" t="s">
        <v>280</v>
      </c>
      <c r="H255" s="6" t="n">
        <v>53000</v>
      </c>
    </row>
    <row r="256" spans="1:36">
      <c r="A256" s="4" t="s">
        <v>348</v>
      </c>
      <c r="AG256" s="5" t="n">
        <v>1586</v>
      </c>
    </row>
    <row r="257" spans="1:36">
      <c r="A257" s="4" t="s">
        <v>326</v>
      </c>
      <c r="AE257" s="5" t="n">
        <v>53000</v>
      </c>
      <c r="AG257" s="5" t="n">
        <v>53000</v>
      </c>
    </row>
    <row r="258" spans="1:36">
      <c r="A258" s="4" t="s">
        <v>351</v>
      </c>
      <c r="H258" s="4" t="s">
        <v>412</v>
      </c>
    </row>
    <row r="259" spans="1:36">
      <c r="A259" s="4" t="s">
        <v>328</v>
      </c>
      <c r="H259" s="6" t="n">
        <v>3000</v>
      </c>
    </row>
    <row r="260" spans="1:36">
      <c r="A260" s="4" t="s">
        <v>329</v>
      </c>
      <c r="AG260" s="5" t="n">
        <v>883</v>
      </c>
    </row>
    <row r="261" spans="1:36">
      <c r="A261" s="4" t="s">
        <v>335</v>
      </c>
      <c r="H261" s="4" t="s">
        <v>359</v>
      </c>
    </row>
    <row r="262" spans="1:36">
      <c r="A262" s="4" t="s">
        <v>368</v>
      </c>
      <c r="H262" s="4" t="s">
        <v>413</v>
      </c>
    </row>
    <row r="263" spans="1:36">
      <c r="A263" s="4" t="s">
        <v>414</v>
      </c>
    </row>
    <row r="264" spans="1:36">
      <c r="A264" s="3" t="s">
        <v>324</v>
      </c>
    </row>
    <row r="265" spans="1:36">
      <c r="A265" s="4" t="s">
        <v>353</v>
      </c>
      <c r="H265" s="8" t="n">
        <v>6e-05</v>
      </c>
    </row>
    <row r="266" spans="1:36">
      <c r="A266" s="4" t="s">
        <v>415</v>
      </c>
    </row>
    <row r="267" spans="1:36">
      <c r="A267" s="3" t="s">
        <v>324</v>
      </c>
    </row>
    <row r="268" spans="1:36">
      <c r="A268" s="4" t="s">
        <v>280</v>
      </c>
      <c r="G268" s="6" t="n">
        <v>33000</v>
      </c>
    </row>
    <row r="269" spans="1:36">
      <c r="A269" s="4" t="s">
        <v>348</v>
      </c>
      <c r="AG269" s="5" t="n">
        <v>662</v>
      </c>
    </row>
    <row r="270" spans="1:36">
      <c r="A270" s="4" t="s">
        <v>326</v>
      </c>
      <c r="AE270" s="5" t="n">
        <v>33000</v>
      </c>
      <c r="AG270" s="5" t="n">
        <v>33000</v>
      </c>
    </row>
    <row r="271" spans="1:36">
      <c r="A271" s="4" t="s">
        <v>351</v>
      </c>
      <c r="G271" s="4" t="s">
        <v>416</v>
      </c>
    </row>
    <row r="272" spans="1:36">
      <c r="A272" s="4" t="s">
        <v>328</v>
      </c>
      <c r="G272" s="6" t="n">
        <v>3000</v>
      </c>
    </row>
    <row r="273" spans="1:36">
      <c r="A273" s="4" t="s">
        <v>329</v>
      </c>
      <c r="AG273" s="5" t="n">
        <v>594</v>
      </c>
    </row>
    <row r="274" spans="1:36">
      <c r="A274" s="4" t="s">
        <v>335</v>
      </c>
      <c r="G274" s="4" t="s">
        <v>359</v>
      </c>
    </row>
    <row r="275" spans="1:36">
      <c r="A275" s="4" t="s">
        <v>368</v>
      </c>
      <c r="G275" s="4" t="s">
        <v>417</v>
      </c>
    </row>
    <row r="276" spans="1:36">
      <c r="A276" s="4" t="s">
        <v>418</v>
      </c>
    </row>
    <row r="277" spans="1:36">
      <c r="A277" s="3" t="s">
        <v>324</v>
      </c>
    </row>
    <row r="278" spans="1:36">
      <c r="A278" s="4" t="s">
        <v>353</v>
      </c>
      <c r="G278" s="8" t="n">
        <v>6e-05</v>
      </c>
    </row>
    <row r="279" spans="1:36">
      <c r="A279" s="4" t="s">
        <v>419</v>
      </c>
    </row>
    <row r="280" spans="1:36">
      <c r="A280" s="3" t="s">
        <v>324</v>
      </c>
    </row>
    <row r="281" spans="1:36">
      <c r="A281" s="4" t="s">
        <v>280</v>
      </c>
      <c r="D281" s="6" t="n">
        <v>38500</v>
      </c>
    </row>
    <row r="282" spans="1:36">
      <c r="A282" s="4" t="s">
        <v>348</v>
      </c>
      <c r="AG282" s="5" t="n">
        <v>329</v>
      </c>
    </row>
    <row r="283" spans="1:36">
      <c r="A283" s="4" t="s">
        <v>326</v>
      </c>
      <c r="AE283" s="5" t="n">
        <v>38500</v>
      </c>
      <c r="AG283" s="5" t="n">
        <v>38500</v>
      </c>
    </row>
    <row r="284" spans="1:36">
      <c r="A284" s="4" t="s">
        <v>351</v>
      </c>
      <c r="D284" s="4" t="s">
        <v>420</v>
      </c>
    </row>
    <row r="285" spans="1:36">
      <c r="A285" s="4" t="s">
        <v>328</v>
      </c>
      <c r="D285" s="6" t="n">
        <v>3000</v>
      </c>
    </row>
    <row r="286" spans="1:36">
      <c r="A286" s="4" t="s">
        <v>329</v>
      </c>
      <c r="AG286" s="5" t="n">
        <v>522</v>
      </c>
    </row>
    <row r="287" spans="1:36">
      <c r="A287" s="4" t="s">
        <v>335</v>
      </c>
      <c r="D287" s="4" t="s">
        <v>356</v>
      </c>
    </row>
    <row r="288" spans="1:36">
      <c r="A288" s="4" t="s">
        <v>368</v>
      </c>
      <c r="D288" s="4" t="s">
        <v>421</v>
      </c>
    </row>
    <row r="289" spans="1:36">
      <c r="A289" s="4" t="s">
        <v>422</v>
      </c>
      <c r="D289" s="4" t="s">
        <v>423</v>
      </c>
    </row>
    <row r="290" spans="1:36">
      <c r="A290" s="4" t="s">
        <v>424</v>
      </c>
    </row>
    <row r="291" spans="1:36">
      <c r="A291" s="3" t="s">
        <v>324</v>
      </c>
    </row>
    <row r="292" spans="1:36">
      <c r="A292" s="4" t="s">
        <v>353</v>
      </c>
      <c r="D292" s="8" t="n">
        <v>6e-05</v>
      </c>
    </row>
    <row r="293" spans="1:36">
      <c r="A293" s="4" t="s">
        <v>425</v>
      </c>
    </row>
    <row r="294" spans="1:36">
      <c r="A294" s="3" t="s">
        <v>324</v>
      </c>
    </row>
    <row r="295" spans="1:36">
      <c r="A295" s="4" t="s">
        <v>280</v>
      </c>
      <c r="C295" s="6" t="n">
        <v>38500</v>
      </c>
    </row>
    <row r="296" spans="1:36">
      <c r="A296" s="4" t="s">
        <v>348</v>
      </c>
      <c r="AG296" s="5" t="n">
        <v>253</v>
      </c>
    </row>
    <row r="297" spans="1:36">
      <c r="A297" s="4" t="s">
        <v>326</v>
      </c>
      <c r="AE297" s="6" t="n">
        <v>38500</v>
      </c>
      <c r="AG297" s="5" t="n">
        <v>38500</v>
      </c>
    </row>
    <row r="298" spans="1:36">
      <c r="A298" s="4" t="s">
        <v>351</v>
      </c>
      <c r="C298" s="4" t="s">
        <v>426</v>
      </c>
    </row>
    <row r="299" spans="1:36">
      <c r="A299" s="4" t="s">
        <v>328</v>
      </c>
      <c r="C299" s="6" t="n">
        <v>3000</v>
      </c>
    </row>
    <row r="300" spans="1:36">
      <c r="A300" s="4" t="s">
        <v>329</v>
      </c>
      <c r="AG300" s="5" t="n">
        <v>255</v>
      </c>
    </row>
    <row r="301" spans="1:36">
      <c r="A301" s="4" t="s">
        <v>335</v>
      </c>
      <c r="C301" s="4" t="s">
        <v>356</v>
      </c>
    </row>
    <row r="302" spans="1:36">
      <c r="A302" s="4" t="s">
        <v>368</v>
      </c>
      <c r="C302" s="4" t="s">
        <v>427</v>
      </c>
    </row>
    <row r="303" spans="1:36">
      <c r="A303" s="4" t="s">
        <v>422</v>
      </c>
      <c r="C303" s="4" t="s">
        <v>428</v>
      </c>
    </row>
    <row r="304" spans="1:36">
      <c r="A304" s="4" t="s">
        <v>429</v>
      </c>
    </row>
    <row r="305" spans="1:36">
      <c r="A305" s="3" t="s">
        <v>324</v>
      </c>
    </row>
    <row r="306" spans="1:36">
      <c r="A306" s="4" t="s">
        <v>353</v>
      </c>
      <c r="C306" s="8" t="n">
        <v>6e-05</v>
      </c>
    </row>
    <row r="307" spans="1:36">
      <c r="A307" s="4" t="s">
        <v>430</v>
      </c>
    </row>
    <row r="308" spans="1:36">
      <c r="A308" s="3" t="s">
        <v>324</v>
      </c>
    </row>
    <row r="309" spans="1:36">
      <c r="A309" s="4" t="s">
        <v>265</v>
      </c>
      <c r="AG309" s="5" t="n">
        <v>33000</v>
      </c>
    </row>
    <row r="310" spans="1:36">
      <c r="A310" s="4" t="s">
        <v>431</v>
      </c>
    </row>
    <row r="311" spans="1:36">
      <c r="A311" s="3" t="s">
        <v>324</v>
      </c>
    </row>
    <row r="312" spans="1:36">
      <c r="A312" s="4" t="s">
        <v>265</v>
      </c>
      <c r="AG312" s="5" t="n">
        <v>38000</v>
      </c>
    </row>
    <row r="313" spans="1:36">
      <c r="A313" s="4" t="s">
        <v>432</v>
      </c>
    </row>
    <row r="314" spans="1:36">
      <c r="A314" s="3" t="s">
        <v>324</v>
      </c>
    </row>
    <row r="315" spans="1:36">
      <c r="A315" s="4" t="s">
        <v>265</v>
      </c>
      <c r="AG315" s="5" t="n">
        <v>1980</v>
      </c>
    </row>
    <row r="316" spans="1:36">
      <c r="A316" s="4" t="s">
        <v>433</v>
      </c>
    </row>
    <row r="317" spans="1:36">
      <c r="A317" s="3" t="s">
        <v>324</v>
      </c>
    </row>
    <row r="318" spans="1:36">
      <c r="A318" s="4" t="s">
        <v>265</v>
      </c>
      <c r="AG318" s="5" t="n">
        <v>2280</v>
      </c>
    </row>
    <row r="319" spans="1:36">
      <c r="A319" s="4" t="s">
        <v>434</v>
      </c>
    </row>
    <row r="320" spans="1:36">
      <c r="A320" s="3" t="s">
        <v>324</v>
      </c>
    </row>
    <row r="321" spans="1:36">
      <c r="A321" s="4" t="s">
        <v>265</v>
      </c>
      <c r="AG321" s="5" t="n">
        <v>30000</v>
      </c>
    </row>
    <row r="322" spans="1:36">
      <c r="A322" s="4" t="s">
        <v>435</v>
      </c>
    </row>
    <row r="323" spans="1:36">
      <c r="A323" s="3" t="s">
        <v>324</v>
      </c>
    </row>
    <row r="324" spans="1:36">
      <c r="A324" s="4" t="s">
        <v>436</v>
      </c>
      <c r="AG324" s="5" t="n">
        <v>10236</v>
      </c>
      <c r="AI324" s="6" t="n">
        <v>27764</v>
      </c>
    </row>
    <row r="325" spans="1:36">
      <c r="A325" s="4" t="s">
        <v>437</v>
      </c>
    </row>
    <row r="326" spans="1:36">
      <c r="A326" s="3" t="s">
        <v>324</v>
      </c>
    </row>
    <row r="327" spans="1:36">
      <c r="A327" s="4" t="s">
        <v>265</v>
      </c>
      <c r="AG327" s="5" t="n">
        <v>33000</v>
      </c>
    </row>
    <row r="328" spans="1:36">
      <c r="A328" s="4" t="s">
        <v>438</v>
      </c>
    </row>
    <row r="329" spans="1:36">
      <c r="A329" s="3" t="s">
        <v>324</v>
      </c>
    </row>
    <row r="330" spans="1:36">
      <c r="A330" s="4" t="s">
        <v>265</v>
      </c>
      <c r="AG330" s="5" t="n">
        <v>23209</v>
      </c>
    </row>
    <row r="331" spans="1:36">
      <c r="A331" s="4" t="s">
        <v>439</v>
      </c>
    </row>
    <row r="332" spans="1:36">
      <c r="A332" s="3" t="s">
        <v>324</v>
      </c>
    </row>
    <row r="333" spans="1:36">
      <c r="A333" s="4" t="s">
        <v>265</v>
      </c>
      <c r="AG333" s="5" t="n">
        <v>3344</v>
      </c>
    </row>
    <row r="334" spans="1:36">
      <c r="A334" s="4" t="s">
        <v>440</v>
      </c>
    </row>
    <row r="335" spans="1:36">
      <c r="A335" s="3" t="s">
        <v>324</v>
      </c>
    </row>
    <row r="336" spans="1:36">
      <c r="A336" s="4" t="s">
        <v>436</v>
      </c>
      <c r="AG336" s="5" t="n">
        <v>58</v>
      </c>
      <c r="AI336" s="6" t="n">
        <v>2236</v>
      </c>
    </row>
    <row r="337" spans="1:36">
      <c r="A337" s="4" t="s">
        <v>441</v>
      </c>
    </row>
    <row r="338" spans="1:36">
      <c r="A338" s="3" t="s">
        <v>324</v>
      </c>
    </row>
    <row r="339" spans="1:36">
      <c r="A339" s="4" t="s">
        <v>265</v>
      </c>
      <c r="AG339" s="5" t="n">
        <v>1980</v>
      </c>
    </row>
    <row r="340" spans="1:36">
      <c r="A340" s="4" t="s">
        <v>442</v>
      </c>
    </row>
    <row r="341" spans="1:36">
      <c r="A341" s="3" t="s">
        <v>324</v>
      </c>
    </row>
    <row r="342" spans="1:36">
      <c r="A342" s="4" t="s">
        <v>265</v>
      </c>
      <c r="AG342" s="6" t="n">
        <v>83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s>
  <sheetData>
    <row r="1" spans="1:6">
      <c r="A1" s="1" t="s">
        <v>443</v>
      </c>
      <c r="B1" s="2" t="s">
        <v>444</v>
      </c>
      <c r="C1" s="2" t="s">
        <v>244</v>
      </c>
      <c r="D1" s="2" t="s">
        <v>445</v>
      </c>
      <c r="E1" s="2" t="s">
        <v>446</v>
      </c>
      <c r="F1" s="2" t="s">
        <v>447</v>
      </c>
    </row>
    <row r="2" spans="1:6">
      <c r="A2" s="3" t="s">
        <v>448</v>
      </c>
    </row>
    <row r="3" spans="1:6">
      <c r="A3" s="4" t="s">
        <v>261</v>
      </c>
      <c r="D3" s="6" t="n">
        <v>245580</v>
      </c>
      <c r="E3" s="6" t="n">
        <v>17480</v>
      </c>
      <c r="F3" s="6" t="n">
        <v>248765</v>
      </c>
    </row>
    <row r="4" spans="1:6">
      <c r="A4" s="4" t="s">
        <v>449</v>
      </c>
      <c r="E4" s="5" t="n">
        <v>1000000</v>
      </c>
      <c r="F4" s="5" t="n">
        <v>800000</v>
      </c>
    </row>
    <row r="5" spans="1:6">
      <c r="A5" s="4" t="s">
        <v>450</v>
      </c>
      <c r="E5" s="6" t="n">
        <v>10000</v>
      </c>
      <c r="F5" s="6" t="n">
        <v>40120</v>
      </c>
    </row>
    <row r="6" spans="1:6">
      <c r="A6" s="4" t="s">
        <v>262</v>
      </c>
      <c r="E6" s="6" t="n">
        <v>25093</v>
      </c>
    </row>
    <row r="7" spans="1:6">
      <c r="A7" s="4" t="s">
        <v>451</v>
      </c>
      <c r="E7" s="5" t="n">
        <v>1401224</v>
      </c>
    </row>
    <row r="8" spans="1:6">
      <c r="A8" s="4" t="s">
        <v>265</v>
      </c>
      <c r="E8" s="6" t="n">
        <v>74104</v>
      </c>
    </row>
    <row r="9" spans="1:6">
      <c r="A9" s="4" t="s">
        <v>269</v>
      </c>
      <c r="C9" s="6" t="n">
        <v>-26924</v>
      </c>
      <c r="D9" s="5" t="n">
        <v>0</v>
      </c>
      <c r="E9" s="6" t="n">
        <v>-26924</v>
      </c>
      <c r="F9" s="5" t="n">
        <v>0</v>
      </c>
    </row>
    <row r="10" spans="1:6">
      <c r="A10" s="4" t="s">
        <v>452</v>
      </c>
      <c r="E10" s="5" t="n">
        <v>75000</v>
      </c>
    </row>
    <row r="11" spans="1:6">
      <c r="A11" s="4" t="s">
        <v>453</v>
      </c>
      <c r="D11" s="6" t="n">
        <v>22900</v>
      </c>
      <c r="E11" s="6" t="n">
        <v>7500</v>
      </c>
      <c r="F11" s="6" t="n">
        <v>22900</v>
      </c>
    </row>
    <row r="12" spans="1:6">
      <c r="A12" s="4" t="s">
        <v>454</v>
      </c>
      <c r="E12" s="5" t="n">
        <v>400000</v>
      </c>
    </row>
    <row r="13" spans="1:6">
      <c r="A13" s="4" t="s">
        <v>455</v>
      </c>
    </row>
    <row r="14" spans="1:6">
      <c r="A14" s="3" t="s">
        <v>448</v>
      </c>
    </row>
    <row r="15" spans="1:6">
      <c r="A15" s="4" t="s">
        <v>456</v>
      </c>
      <c r="E15" s="5" t="n">
        <v>13</v>
      </c>
    </row>
    <row r="16" spans="1:6">
      <c r="A16" s="4" t="s">
        <v>451</v>
      </c>
      <c r="E16" s="5" t="n">
        <v>5278069</v>
      </c>
    </row>
    <row r="17" spans="1:6">
      <c r="A17" s="4" t="s">
        <v>269</v>
      </c>
      <c r="E17" s="6" t="n">
        <v>-158659</v>
      </c>
    </row>
    <row r="18" spans="1:6">
      <c r="A18" s="4" t="s">
        <v>457</v>
      </c>
    </row>
    <row r="19" spans="1:6">
      <c r="A19" s="3" t="s">
        <v>448</v>
      </c>
    </row>
    <row r="20" spans="1:6">
      <c r="A20" s="4" t="s">
        <v>265</v>
      </c>
      <c r="E20" s="5" t="n">
        <v>177365</v>
      </c>
    </row>
    <row r="21" spans="1:6">
      <c r="A21" s="4" t="s">
        <v>458</v>
      </c>
    </row>
    <row r="22" spans="1:6">
      <c r="A22" s="3" t="s">
        <v>448</v>
      </c>
    </row>
    <row r="23" spans="1:6">
      <c r="A23" s="4" t="s">
        <v>265</v>
      </c>
      <c r="E23" s="6" t="n">
        <v>19385</v>
      </c>
    </row>
    <row r="24" spans="1:6">
      <c r="A24" s="4" t="s">
        <v>288</v>
      </c>
    </row>
    <row r="25" spans="1:6">
      <c r="A25" s="3" t="s">
        <v>448</v>
      </c>
    </row>
    <row r="26" spans="1:6">
      <c r="A26" s="4" t="s">
        <v>451</v>
      </c>
      <c r="E26" s="5" t="n">
        <v>4405123</v>
      </c>
    </row>
    <row r="27" spans="1:6">
      <c r="A27" s="4" t="s">
        <v>265</v>
      </c>
      <c r="B27" s="6" t="n">
        <v>96000</v>
      </c>
      <c r="E27" s="6" t="n">
        <v>432733</v>
      </c>
    </row>
    <row r="28" spans="1:6">
      <c r="A28" s="4" t="s">
        <v>269</v>
      </c>
      <c r="E28" s="6" t="n">
        <v>36100</v>
      </c>
    </row>
    <row r="29" spans="1:6">
      <c r="A29" s="4" t="s">
        <v>459</v>
      </c>
    </row>
    <row r="30" spans="1:6">
      <c r="A30" s="3" t="s">
        <v>448</v>
      </c>
    </row>
    <row r="31" spans="1:6">
      <c r="A31" s="4" t="s">
        <v>460</v>
      </c>
      <c r="E31" s="5" t="n">
        <v>200000</v>
      </c>
    </row>
    <row r="32" spans="1:6">
      <c r="A32" s="4" t="s">
        <v>261</v>
      </c>
      <c r="E32" s="6" t="n">
        <v>174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461</v>
      </c>
      <c r="B1" s="2" t="s">
        <v>1</v>
      </c>
      <c r="C1" s="2" t="s">
        <v>462</v>
      </c>
    </row>
    <row r="2" spans="1:4">
      <c r="B2" s="2" t="s">
        <v>2</v>
      </c>
      <c r="C2" s="2" t="s">
        <v>33</v>
      </c>
      <c r="D2" s="2" t="s">
        <v>250</v>
      </c>
    </row>
    <row r="3" spans="1:4">
      <c r="A3" s="3" t="s">
        <v>463</v>
      </c>
    </row>
    <row r="4" spans="1:4">
      <c r="A4" s="4" t="s">
        <v>464</v>
      </c>
      <c r="B4" s="5" t="n">
        <v>67879</v>
      </c>
      <c r="D4" s="5" t="n">
        <v>67879</v>
      </c>
    </row>
    <row r="5" spans="1:4">
      <c r="A5" s="4" t="s">
        <v>465</v>
      </c>
      <c r="B5" s="7" t="n">
        <v>21.4</v>
      </c>
      <c r="D5" s="7" t="n">
        <v>21.4</v>
      </c>
    </row>
    <row r="6" spans="1:4">
      <c r="A6" s="4" t="s">
        <v>466</v>
      </c>
      <c r="B6" s="4" t="s">
        <v>467</v>
      </c>
      <c r="C6" s="4" t="s">
        <v>468</v>
      </c>
      <c r="D6" s="4" t="s">
        <v>469</v>
      </c>
    </row>
    <row r="7" spans="1:4">
      <c r="A7" s="4" t="s">
        <v>470</v>
      </c>
      <c r="C7" s="6" t="n">
        <v>0</v>
      </c>
      <c r="D7" s="6" t="n">
        <v>0</v>
      </c>
    </row>
    <row r="8" spans="1:4">
      <c r="A8" s="4" t="s">
        <v>471</v>
      </c>
      <c r="B8" s="5" t="n">
        <v>67879</v>
      </c>
    </row>
    <row r="9" spans="1:4">
      <c r="A9" s="4" t="s">
        <v>472</v>
      </c>
      <c r="B9" s="7" t="n">
        <v>21.4</v>
      </c>
    </row>
    <row r="10" spans="1:4">
      <c r="A10" s="4" t="s">
        <v>473</v>
      </c>
      <c r="B10" s="4" t="s">
        <v>467</v>
      </c>
    </row>
    <row r="11" spans="1:4">
      <c r="A11" s="4" t="s">
        <v>474</v>
      </c>
      <c r="B11" s="6" t="n">
        <v>0</v>
      </c>
    </row>
    <row r="12" spans="1:4">
      <c r="A12" s="4" t="s">
        <v>475</v>
      </c>
      <c r="B12" s="5" t="n">
        <v>0</v>
      </c>
      <c r="C12" s="5" t="n">
        <v>0</v>
      </c>
    </row>
    <row r="13" spans="1:4">
      <c r="A13" s="4" t="s">
        <v>476</v>
      </c>
      <c r="B13" s="6" t="n">
        <v>0</v>
      </c>
      <c r="C13" s="6" t="n">
        <v>0</v>
      </c>
    </row>
    <row r="14" spans="1:4">
      <c r="A14" s="4" t="s">
        <v>477</v>
      </c>
      <c r="B14" s="5" t="n">
        <v>0</v>
      </c>
      <c r="C14" s="5" t="n">
        <v>0</v>
      </c>
    </row>
    <row r="15" spans="1:4">
      <c r="A15" s="4" t="s">
        <v>478</v>
      </c>
      <c r="B15" s="6" t="n">
        <v>0</v>
      </c>
      <c r="C15" s="6" t="n">
        <v>0</v>
      </c>
    </row>
    <row r="16" spans="1:4">
      <c r="A16" s="4" t="s">
        <v>464</v>
      </c>
      <c r="B16" s="5" t="n">
        <v>67879</v>
      </c>
      <c r="C16" s="5" t="n">
        <v>67879</v>
      </c>
    </row>
    <row r="17" spans="1:4">
      <c r="A17" s="4" t="s">
        <v>465</v>
      </c>
      <c r="B17" s="7" t="n">
        <v>21.4</v>
      </c>
      <c r="C17" s="7" t="n">
        <v>21.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79</v>
      </c>
      <c r="B1" s="2" t="s">
        <v>1</v>
      </c>
      <c r="C1" s="2" t="s">
        <v>462</v>
      </c>
    </row>
    <row r="2" spans="1:4">
      <c r="B2" s="2" t="s">
        <v>2</v>
      </c>
      <c r="C2" s="2" t="s">
        <v>33</v>
      </c>
      <c r="D2" s="2" t="s">
        <v>250</v>
      </c>
    </row>
    <row r="3" spans="1:4">
      <c r="A3" s="3" t="s">
        <v>480</v>
      </c>
    </row>
    <row r="4" spans="1:4">
      <c r="A4" s="4" t="s">
        <v>481</v>
      </c>
      <c r="B4" s="5" t="n">
        <v>1167653</v>
      </c>
      <c r="D4" s="5" t="n">
        <v>142653</v>
      </c>
    </row>
    <row r="5" spans="1:4">
      <c r="A5" s="4" t="s">
        <v>482</v>
      </c>
      <c r="B5" s="7" t="n">
        <v>0.1</v>
      </c>
      <c r="C5" s="7" t="n">
        <v>2.18</v>
      </c>
      <c r="D5" s="7" t="n">
        <v>17.42</v>
      </c>
    </row>
    <row r="6" spans="1:4">
      <c r="A6" s="4" t="s">
        <v>483</v>
      </c>
      <c r="B6" s="4" t="s">
        <v>484</v>
      </c>
      <c r="C6" s="4" t="s">
        <v>485</v>
      </c>
      <c r="D6" s="4" t="s">
        <v>486</v>
      </c>
    </row>
    <row r="7" spans="1:4">
      <c r="A7" s="4" t="s">
        <v>487</v>
      </c>
      <c r="B7" s="5" t="n">
        <v>1425000</v>
      </c>
    </row>
    <row r="8" spans="1:4">
      <c r="A8" s="4" t="s">
        <v>488</v>
      </c>
      <c r="B8" s="7" t="n">
        <v>0.1</v>
      </c>
    </row>
    <row r="9" spans="1:4">
      <c r="A9" s="4" t="s">
        <v>489</v>
      </c>
      <c r="B9" s="4" t="s">
        <v>484</v>
      </c>
    </row>
    <row r="10" spans="1:4">
      <c r="A10" s="4" t="s">
        <v>490</v>
      </c>
      <c r="B10" s="5" t="n">
        <v>400000</v>
      </c>
      <c r="C10" s="5" t="n">
        <v>1025000</v>
      </c>
    </row>
    <row r="11" spans="1:4">
      <c r="A11" s="4" t="s">
        <v>491</v>
      </c>
      <c r="B11" s="7" t="n">
        <v>0.1</v>
      </c>
      <c r="C11" s="7" t="n">
        <v>0.1</v>
      </c>
    </row>
    <row r="12" spans="1:4">
      <c r="A12" s="4" t="s">
        <v>492</v>
      </c>
      <c r="B12" s="4" t="s">
        <v>484</v>
      </c>
      <c r="C12" s="4" t="s">
        <v>493</v>
      </c>
    </row>
    <row r="13" spans="1:4">
      <c r="A13" s="4" t="s">
        <v>494</v>
      </c>
      <c r="B13" s="5" t="n">
        <v>-142653</v>
      </c>
      <c r="C13" s="5" t="n">
        <v>0</v>
      </c>
    </row>
    <row r="14" spans="1:4">
      <c r="A14" s="4" t="s">
        <v>495</v>
      </c>
      <c r="B14" s="7" t="n">
        <v>17.42</v>
      </c>
      <c r="C14" s="6" t="n">
        <v>0</v>
      </c>
    </row>
    <row r="15" spans="1:4">
      <c r="A15" s="4" t="s">
        <v>481</v>
      </c>
      <c r="B15" s="5" t="n">
        <v>1425000</v>
      </c>
      <c r="C15" s="5" t="n">
        <v>116765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496</v>
      </c>
      <c r="B1" s="2" t="s">
        <v>497</v>
      </c>
      <c r="C1" s="2" t="s">
        <v>498</v>
      </c>
      <c r="D1" s="2" t="s">
        <v>499</v>
      </c>
      <c r="E1" s="2" t="s">
        <v>500</v>
      </c>
      <c r="F1" s="2" t="s">
        <v>501</v>
      </c>
      <c r="G1" s="2" t="s">
        <v>502</v>
      </c>
      <c r="H1" s="2" t="s">
        <v>2</v>
      </c>
      <c r="I1" s="2" t="s">
        <v>33</v>
      </c>
    </row>
    <row r="2" spans="1:9">
      <c r="A2" s="3" t="s">
        <v>503</v>
      </c>
    </row>
    <row r="3" spans="1:9">
      <c r="A3" s="4" t="s">
        <v>266</v>
      </c>
      <c r="H3" s="5" t="n">
        <v>1401224</v>
      </c>
    </row>
    <row r="4" spans="1:9">
      <c r="A4" s="4" t="s">
        <v>265</v>
      </c>
      <c r="H4" s="6" t="n">
        <v>74104</v>
      </c>
    </row>
    <row r="5" spans="1:9">
      <c r="A5" s="4" t="s">
        <v>504</v>
      </c>
      <c r="G5" s="4" t="s">
        <v>505</v>
      </c>
    </row>
    <row r="6" spans="1:9">
      <c r="A6" s="4" t="s">
        <v>506</v>
      </c>
      <c r="D6" s="6" t="n">
        <v>241828</v>
      </c>
      <c r="G6" s="6" t="n">
        <v>177270</v>
      </c>
    </row>
    <row r="7" spans="1:9">
      <c r="A7" s="4" t="s">
        <v>507</v>
      </c>
      <c r="E7" s="6" t="n">
        <v>75000</v>
      </c>
      <c r="F7" s="6" t="n">
        <v>48500</v>
      </c>
    </row>
    <row r="8" spans="1:9">
      <c r="A8" s="4" t="s">
        <v>508</v>
      </c>
      <c r="H8" s="6" t="n">
        <v>75000</v>
      </c>
    </row>
    <row r="9" spans="1:9">
      <c r="A9" s="4" t="s">
        <v>509</v>
      </c>
      <c r="I9" s="6" t="n">
        <v>241828</v>
      </c>
    </row>
    <row r="10" spans="1:9">
      <c r="A10" s="4" t="s">
        <v>510</v>
      </c>
    </row>
    <row r="11" spans="1:9">
      <c r="A11" s="3" t="s">
        <v>503</v>
      </c>
    </row>
    <row r="12" spans="1:9">
      <c r="A12" s="4" t="s">
        <v>266</v>
      </c>
      <c r="H12" s="5" t="n">
        <v>1401224</v>
      </c>
    </row>
    <row r="13" spans="1:9">
      <c r="A13" s="4" t="s">
        <v>265</v>
      </c>
      <c r="H13" s="7" t="n">
        <v>84073.48</v>
      </c>
    </row>
    <row r="14" spans="1:9">
      <c r="A14" s="4" t="s">
        <v>511</v>
      </c>
    </row>
    <row r="15" spans="1:9">
      <c r="A15" s="3" t="s">
        <v>503</v>
      </c>
    </row>
    <row r="16" spans="1:9">
      <c r="A16" s="4" t="s">
        <v>506</v>
      </c>
      <c r="C16" s="6" t="n">
        <v>44365</v>
      </c>
    </row>
    <row r="17" spans="1:9">
      <c r="A17" s="4" t="s">
        <v>509</v>
      </c>
      <c r="H17" s="6" t="n">
        <v>55366</v>
      </c>
    </row>
    <row r="18" spans="1:9">
      <c r="A18" s="4" t="s">
        <v>512</v>
      </c>
      <c r="C18" s="5" t="n">
        <v>44365</v>
      </c>
    </row>
    <row r="19" spans="1:9">
      <c r="A19" s="4" t="s">
        <v>513</v>
      </c>
      <c r="C19" s="6" t="n">
        <v>11001</v>
      </c>
    </row>
    <row r="20" spans="1:9">
      <c r="A20" s="4" t="s">
        <v>514</v>
      </c>
      <c r="B20" s="6"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33</v>
      </c>
    </row>
    <row r="2" spans="1:3">
      <c r="A2" s="4" t="s">
        <v>62</v>
      </c>
      <c r="B2" s="6" t="n">
        <v>117198</v>
      </c>
      <c r="C2" s="6" t="n">
        <v>86520</v>
      </c>
    </row>
    <row r="3" spans="1:3">
      <c r="A3" s="4" t="s">
        <v>63</v>
      </c>
      <c r="B3" s="7" t="n">
        <v>0.01</v>
      </c>
      <c r="C3" s="7" t="n">
        <v>0.01</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500000000</v>
      </c>
      <c r="C8" s="5" t="n">
        <v>500000000</v>
      </c>
    </row>
    <row r="9" spans="1:3">
      <c r="A9" s="4" t="s">
        <v>69</v>
      </c>
      <c r="B9" s="5" t="n">
        <v>39077259</v>
      </c>
      <c r="C9" s="5" t="n">
        <v>31598236</v>
      </c>
    </row>
    <row r="10" spans="1:3">
      <c r="A10" s="4" t="s">
        <v>70</v>
      </c>
      <c r="B10" s="5" t="n">
        <v>39077259</v>
      </c>
      <c r="C10" s="5" t="n">
        <v>31598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80"/>
  </cols>
  <sheetData>
    <row r="1" spans="1:2">
      <c r="A1" s="1" t="s">
        <v>515</v>
      </c>
      <c r="B1" s="2" t="s">
        <v>516</v>
      </c>
    </row>
    <row r="2" spans="1:2">
      <c r="B2" s="2" t="s">
        <v>517</v>
      </c>
    </row>
    <row r="3" spans="1:2">
      <c r="A3" s="3" t="s">
        <v>518</v>
      </c>
    </row>
    <row r="4" spans="1:2">
      <c r="A4" s="4" t="s">
        <v>519</v>
      </c>
      <c r="B4" s="5" t="n">
        <v>300000</v>
      </c>
    </row>
    <row r="5" spans="1:2">
      <c r="A5" s="4" t="s">
        <v>520</v>
      </c>
    </row>
    <row r="6" spans="1:2">
      <c r="A6" s="3" t="s">
        <v>518</v>
      </c>
    </row>
    <row r="7" spans="1:2">
      <c r="A7" s="4" t="s">
        <v>521</v>
      </c>
      <c r="B7" s="6" t="n">
        <v>36000</v>
      </c>
    </row>
    <row r="8" spans="1:2">
      <c r="A8" s="4" t="s">
        <v>280</v>
      </c>
      <c r="B8" s="5" t="n">
        <v>40000</v>
      </c>
    </row>
    <row r="9" spans="1:2">
      <c r="A9" s="4" t="s">
        <v>327</v>
      </c>
      <c r="B9" s="6" t="n">
        <v>4000</v>
      </c>
    </row>
    <row r="10" spans="1:2">
      <c r="A10" s="4" t="s">
        <v>335</v>
      </c>
      <c r="B10" s="4" t="s">
        <v>359</v>
      </c>
    </row>
    <row r="11" spans="1:2">
      <c r="A11" s="4" t="s">
        <v>351</v>
      </c>
      <c r="B11" s="4" t="s">
        <v>522</v>
      </c>
    </row>
    <row r="12" spans="1:2">
      <c r="A12" s="4" t="s">
        <v>523</v>
      </c>
    </row>
    <row r="13" spans="1:2">
      <c r="A13" s="3" t="s">
        <v>518</v>
      </c>
    </row>
    <row r="14" spans="1:2">
      <c r="A14" s="4" t="s">
        <v>521</v>
      </c>
      <c r="B14" s="6" t="n">
        <v>35000</v>
      </c>
    </row>
    <row r="15" spans="1:2">
      <c r="A15" s="4" t="s">
        <v>280</v>
      </c>
      <c r="B15" s="5" t="n">
        <v>38000</v>
      </c>
    </row>
    <row r="16" spans="1:2">
      <c r="A16" s="4" t="s">
        <v>327</v>
      </c>
      <c r="B16" s="6" t="n">
        <v>3000</v>
      </c>
    </row>
    <row r="17" spans="1:2">
      <c r="A17" s="4" t="s">
        <v>335</v>
      </c>
      <c r="B17" s="4" t="s">
        <v>359</v>
      </c>
    </row>
    <row r="18" spans="1:2">
      <c r="A18" s="4" t="s">
        <v>351</v>
      </c>
      <c r="B18" s="4" t="s">
        <v>522</v>
      </c>
    </row>
    <row r="19" spans="1:2">
      <c r="A19" s="4" t="s">
        <v>396</v>
      </c>
    </row>
    <row r="20" spans="1:2">
      <c r="A20" s="3" t="s">
        <v>518</v>
      </c>
    </row>
    <row r="21" spans="1:2">
      <c r="A21" s="4" t="s">
        <v>451</v>
      </c>
      <c r="B21" s="5" t="n">
        <v>586704</v>
      </c>
    </row>
    <row r="22" spans="1:2">
      <c r="A22" s="4" t="s">
        <v>265</v>
      </c>
      <c r="B22" s="6" t="n">
        <v>18000</v>
      </c>
    </row>
    <row r="23" spans="1:2">
      <c r="A23" s="4" t="s">
        <v>390</v>
      </c>
    </row>
    <row r="24" spans="1:2">
      <c r="A24" s="3" t="s">
        <v>518</v>
      </c>
    </row>
    <row r="25" spans="1:2">
      <c r="A25" s="4" t="s">
        <v>451</v>
      </c>
      <c r="B25" s="5" t="n">
        <v>360000</v>
      </c>
    </row>
    <row r="26" spans="1:2">
      <c r="A26" s="4" t="s">
        <v>265</v>
      </c>
      <c r="B26" s="6" t="n">
        <v>10197</v>
      </c>
    </row>
    <row r="27" spans="1:2">
      <c r="A27" s="4" t="s">
        <v>382</v>
      </c>
    </row>
    <row r="28" spans="1:2">
      <c r="A28" s="3" t="s">
        <v>518</v>
      </c>
    </row>
    <row r="29" spans="1:2">
      <c r="A29" s="4" t="s">
        <v>451</v>
      </c>
      <c r="B29" s="5" t="n">
        <v>1000000</v>
      </c>
    </row>
    <row r="30" spans="1:2">
      <c r="A30" s="4" t="s">
        <v>265</v>
      </c>
      <c r="B30" s="6" t="n">
        <v>29050</v>
      </c>
    </row>
    <row r="31" spans="1:2">
      <c r="A31" s="4" t="s">
        <v>524</v>
      </c>
    </row>
    <row r="32" spans="1:2">
      <c r="A32" s="3" t="s">
        <v>518</v>
      </c>
    </row>
    <row r="33" spans="1:2">
      <c r="A33" s="4" t="s">
        <v>451</v>
      </c>
      <c r="B33" s="5" t="n">
        <v>377834</v>
      </c>
    </row>
    <row r="34" spans="1:2">
      <c r="A34" s="4" t="s">
        <v>265</v>
      </c>
      <c r="B34" s="6" t="n">
        <v>15000</v>
      </c>
    </row>
    <row r="35" spans="1:2">
      <c r="A35" s="4" t="s">
        <v>525</v>
      </c>
    </row>
    <row r="36" spans="1:2">
      <c r="A36" s="3" t="s">
        <v>518</v>
      </c>
    </row>
    <row r="37" spans="1:2">
      <c r="A37" s="4" t="s">
        <v>451</v>
      </c>
      <c r="B37" s="5" t="n">
        <v>523560</v>
      </c>
    </row>
    <row r="38" spans="1:2">
      <c r="A38" s="4" t="s">
        <v>265</v>
      </c>
      <c r="B38" s="6" t="n">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0</v>
      </c>
      <c r="C3" s="6" t="n">
        <v>0</v>
      </c>
      <c r="D3" s="6" t="n">
        <v>0</v>
      </c>
      <c r="E3" s="6" t="n">
        <v>0</v>
      </c>
    </row>
    <row r="4" spans="1:5">
      <c r="A4" s="4" t="s">
        <v>75</v>
      </c>
      <c r="B4" s="5" t="n">
        <v>226250</v>
      </c>
      <c r="C4" s="5" t="n">
        <v>276026</v>
      </c>
      <c r="D4" s="5" t="n">
        <v>447501</v>
      </c>
      <c r="E4" s="5" t="n">
        <v>329305</v>
      </c>
    </row>
    <row r="5" spans="1:5">
      <c r="A5" s="4" t="s">
        <v>76</v>
      </c>
      <c r="B5" s="5" t="n">
        <v>226250</v>
      </c>
      <c r="C5" s="5" t="n">
        <v>276026</v>
      </c>
      <c r="D5" s="5" t="n">
        <v>447501</v>
      </c>
      <c r="E5" s="5" t="n">
        <v>329305</v>
      </c>
    </row>
    <row r="6" spans="1:5">
      <c r="A6" s="4" t="s">
        <v>77</v>
      </c>
      <c r="B6" s="5" t="n">
        <v>-226250</v>
      </c>
      <c r="C6" s="5" t="n">
        <v>-276026</v>
      </c>
      <c r="D6" s="5" t="n">
        <v>-447501</v>
      </c>
      <c r="E6" s="5" t="n">
        <v>-329305</v>
      </c>
    </row>
    <row r="7" spans="1:5">
      <c r="A7" s="3" t="s">
        <v>78</v>
      </c>
    </row>
    <row r="8" spans="1:5">
      <c r="A8" s="4" t="s">
        <v>79</v>
      </c>
      <c r="B8" s="5" t="n">
        <v>-164504</v>
      </c>
      <c r="C8" s="5" t="n">
        <v>-9505</v>
      </c>
      <c r="D8" s="5" t="n">
        <v>-324901</v>
      </c>
      <c r="E8" s="5" t="n">
        <v>-16666</v>
      </c>
    </row>
    <row r="9" spans="1:5">
      <c r="A9" s="4" t="s">
        <v>80</v>
      </c>
      <c r="C9" s="5" t="n">
        <v>-36100</v>
      </c>
      <c r="D9" s="5" t="n">
        <v>-158659</v>
      </c>
      <c r="E9" s="5" t="n">
        <v>-36100</v>
      </c>
    </row>
    <row r="10" spans="1:5">
      <c r="A10" s="4" t="s">
        <v>81</v>
      </c>
      <c r="B10" s="5" t="n">
        <v>-26924</v>
      </c>
      <c r="C10" s="5" t="n">
        <v>0</v>
      </c>
      <c r="D10" s="5" t="n">
        <v>-26924</v>
      </c>
      <c r="E10" s="5" t="n">
        <v>0</v>
      </c>
    </row>
    <row r="11" spans="1:5">
      <c r="A11" s="4" t="s">
        <v>82</v>
      </c>
      <c r="B11" s="5" t="n">
        <v>-58935</v>
      </c>
      <c r="D11" s="5" t="n">
        <v>-158659</v>
      </c>
      <c r="E11" s="5" t="n">
        <v>-36100</v>
      </c>
    </row>
    <row r="12" spans="1:5">
      <c r="A12" s="4" t="s">
        <v>83</v>
      </c>
      <c r="B12" s="5" t="n">
        <v>-250363</v>
      </c>
      <c r="C12" s="5" t="n">
        <v>-45605</v>
      </c>
      <c r="D12" s="5" t="n">
        <v>-510484</v>
      </c>
      <c r="E12" s="5" t="n">
        <v>-52766</v>
      </c>
    </row>
    <row r="13" spans="1:5">
      <c r="A13" s="4" t="s">
        <v>84</v>
      </c>
      <c r="B13" s="5" t="n">
        <v>-476613</v>
      </c>
      <c r="C13" s="5" t="n">
        <v>-321631</v>
      </c>
      <c r="D13" s="5" t="n">
        <v>-957985</v>
      </c>
      <c r="E13" s="5" t="n">
        <v>-382071</v>
      </c>
    </row>
    <row r="14" spans="1:5">
      <c r="A14" s="4" t="s">
        <v>85</v>
      </c>
      <c r="B14" s="5" t="n">
        <v>0</v>
      </c>
      <c r="C14" s="5" t="n">
        <v>0</v>
      </c>
      <c r="D14" s="5" t="n">
        <v>0</v>
      </c>
      <c r="E14" s="5" t="n">
        <v>0</v>
      </c>
    </row>
    <row r="15" spans="1:5">
      <c r="A15" s="4" t="s">
        <v>86</v>
      </c>
      <c r="B15" s="6" t="n">
        <v>-476613</v>
      </c>
      <c r="C15" s="6" t="n">
        <v>-321631</v>
      </c>
      <c r="D15" s="6" t="n">
        <v>-957985</v>
      </c>
      <c r="E15" s="6" t="n">
        <v>-382071</v>
      </c>
    </row>
    <row r="16" spans="1:5">
      <c r="A16" s="4" t="s">
        <v>87</v>
      </c>
      <c r="B16" s="7" t="n">
        <v>-0.01</v>
      </c>
      <c r="C16" s="7" t="n">
        <v>-0.01</v>
      </c>
      <c r="D16" s="7" t="n">
        <v>-0.03</v>
      </c>
      <c r="E16" s="7" t="n">
        <v>-0.02</v>
      </c>
    </row>
    <row r="17" spans="1:5">
      <c r="A17" s="4" t="s">
        <v>88</v>
      </c>
      <c r="B17" s="7" t="n">
        <v>-0.01</v>
      </c>
      <c r="C17" s="7" t="n">
        <v>-0.01</v>
      </c>
      <c r="D17" s="7" t="n">
        <v>-0.03</v>
      </c>
      <c r="E17" s="7" t="n">
        <v>-0.02</v>
      </c>
    </row>
    <row r="18" spans="1:5">
      <c r="A18" s="4" t="s">
        <v>89</v>
      </c>
      <c r="B18" s="5" t="n">
        <v>33986267</v>
      </c>
      <c r="C18" s="5" t="n">
        <v>21702295</v>
      </c>
      <c r="D18" s="5" t="n">
        <v>33188078</v>
      </c>
      <c r="E18" s="5" t="n">
        <v>21397055</v>
      </c>
    </row>
    <row r="19" spans="1:5">
      <c r="A19" s="4" t="s">
        <v>90</v>
      </c>
      <c r="B19" s="5" t="n">
        <v>33983267</v>
      </c>
      <c r="C19" s="5" t="n">
        <v>21702295</v>
      </c>
      <c r="D19" s="5" t="n">
        <v>33188078</v>
      </c>
      <c r="E19" s="5" t="n">
        <v>21397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0"/>
    <col customWidth="1" max="2" min="2" width="22"/>
    <col customWidth="1" max="3" min="3" width="80"/>
    <col customWidth="1" max="4" min="4" width="80"/>
    <col customWidth="1" max="5" min="5" width="36"/>
    <col customWidth="1" max="6" min="6" width="23"/>
    <col customWidth="1" max="7" min="7" width="27"/>
    <col customWidth="1" max="8" min="8" width="61"/>
    <col customWidth="1" max="9" min="9" width="50"/>
    <col customWidth="1" max="10" min="10" width="12"/>
  </cols>
  <sheetData>
    <row r="1" spans="1:10">
      <c r="A1" s="1" t="s">
        <v>91</v>
      </c>
      <c r="B1" s="2" t="s">
        <v>92</v>
      </c>
      <c r="C1" s="2" t="s">
        <v>93</v>
      </c>
      <c r="D1" s="2" t="s">
        <v>94</v>
      </c>
      <c r="E1" s="2" t="s">
        <v>95</v>
      </c>
      <c r="F1" s="2" t="s">
        <v>96</v>
      </c>
      <c r="G1" s="2" t="s">
        <v>97</v>
      </c>
      <c r="H1" s="2" t="s">
        <v>98</v>
      </c>
      <c r="I1" s="2" t="s">
        <v>99</v>
      </c>
      <c r="J1" s="2" t="s">
        <v>100</v>
      </c>
    </row>
    <row r="2" spans="1:10">
      <c r="A2" s="4" t="s">
        <v>101</v>
      </c>
      <c r="B2" s="6" t="n">
        <v>189309</v>
      </c>
      <c r="E2" s="6" t="n">
        <v>4659713</v>
      </c>
      <c r="F2" s="6" t="n">
        <v>39886</v>
      </c>
      <c r="G2" s="6" t="n">
        <v>-6276159</v>
      </c>
      <c r="J2" s="6" t="n">
        <v>-1387251</v>
      </c>
    </row>
    <row r="3" spans="1:10">
      <c r="A3" s="4" t="s">
        <v>102</v>
      </c>
      <c r="B3" s="5" t="n">
        <v>18930874</v>
      </c>
    </row>
    <row r="4" spans="1:10">
      <c r="A4" s="4" t="s">
        <v>103</v>
      </c>
      <c r="B4" s="6" t="n">
        <v>31056</v>
      </c>
      <c r="E4" s="5" t="n">
        <v>217709</v>
      </c>
      <c r="J4" s="5" t="n">
        <v>248765</v>
      </c>
    </row>
    <row r="5" spans="1:10">
      <c r="A5" s="4" t="s">
        <v>104</v>
      </c>
      <c r="B5" s="5" t="n">
        <v>3105628</v>
      </c>
    </row>
    <row r="6" spans="1:10">
      <c r="A6" s="4" t="s">
        <v>105</v>
      </c>
      <c r="F6" s="5" t="n">
        <v>22900</v>
      </c>
      <c r="J6" s="5" t="n">
        <v>22900</v>
      </c>
    </row>
    <row r="7" spans="1:10">
      <c r="A7" s="4" t="s">
        <v>106</v>
      </c>
      <c r="B7" s="6" t="n">
        <v>16474</v>
      </c>
      <c r="E7" s="5" t="n">
        <v>137399</v>
      </c>
      <c r="J7" s="6" t="n">
        <v>153873</v>
      </c>
    </row>
    <row r="8" spans="1:10">
      <c r="A8" s="4" t="s">
        <v>107</v>
      </c>
      <c r="B8" s="5" t="n">
        <v>1647431</v>
      </c>
      <c r="J8" s="5" t="n">
        <v>800000</v>
      </c>
    </row>
    <row r="9" spans="1:10">
      <c r="A9" s="4" t="s">
        <v>108</v>
      </c>
      <c r="B9" s="6" t="n">
        <v>5271</v>
      </c>
      <c r="E9" s="5" t="n">
        <v>49544</v>
      </c>
      <c r="J9" s="6" t="n">
        <v>54815</v>
      </c>
    </row>
    <row r="10" spans="1:10">
      <c r="A10" s="4" t="s">
        <v>109</v>
      </c>
      <c r="B10" s="5" t="n">
        <v>527064</v>
      </c>
    </row>
    <row r="11" spans="1:10">
      <c r="A11" s="4" t="s">
        <v>110</v>
      </c>
      <c r="J11" s="5" t="n">
        <v>0</v>
      </c>
    </row>
    <row r="12" spans="1:10">
      <c r="A12" s="4" t="s">
        <v>111</v>
      </c>
      <c r="E12" s="5" t="n">
        <v>4500</v>
      </c>
      <c r="J12" s="5" t="n">
        <v>4500</v>
      </c>
    </row>
    <row r="13" spans="1:10">
      <c r="A13" s="4" t="s">
        <v>86</v>
      </c>
      <c r="G13" s="5" t="n">
        <v>-382071</v>
      </c>
      <c r="J13" s="5" t="n">
        <v>-382071</v>
      </c>
    </row>
    <row r="14" spans="1:10">
      <c r="A14" s="4" t="s">
        <v>112</v>
      </c>
      <c r="B14" s="6" t="n">
        <v>242110</v>
      </c>
      <c r="E14" s="5" t="n">
        <v>5068865</v>
      </c>
      <c r="F14" s="5" t="n">
        <v>62786</v>
      </c>
      <c r="G14" s="5" t="n">
        <v>-6658230</v>
      </c>
      <c r="J14" s="5" t="n">
        <v>-1284469</v>
      </c>
    </row>
    <row r="15" spans="1:10">
      <c r="A15" s="4" t="s">
        <v>113</v>
      </c>
      <c r="B15" s="5" t="n">
        <v>24210997</v>
      </c>
    </row>
    <row r="16" spans="1:10">
      <c r="A16" s="4" t="s">
        <v>114</v>
      </c>
      <c r="B16" s="6" t="n">
        <v>208360</v>
      </c>
      <c r="E16" s="5" t="n">
        <v>4841045</v>
      </c>
      <c r="F16" s="5" t="n">
        <v>39886</v>
      </c>
      <c r="G16" s="5" t="n">
        <v>-6336599</v>
      </c>
      <c r="J16" s="5" t="n">
        <v>-1247308</v>
      </c>
    </row>
    <row r="17" spans="1:10">
      <c r="A17" s="4" t="s">
        <v>115</v>
      </c>
      <c r="B17" s="5" t="n">
        <v>20835997</v>
      </c>
    </row>
    <row r="18" spans="1:10">
      <c r="A18" s="4" t="s">
        <v>103</v>
      </c>
      <c r="B18" s="6" t="n">
        <v>30750</v>
      </c>
      <c r="E18" s="5" t="n">
        <v>214830</v>
      </c>
      <c r="J18" s="5" t="n">
        <v>245580</v>
      </c>
    </row>
    <row r="19" spans="1:10">
      <c r="A19" s="4" t="s">
        <v>104</v>
      </c>
      <c r="B19" s="5" t="n">
        <v>3075000</v>
      </c>
    </row>
    <row r="20" spans="1:10">
      <c r="A20" s="4" t="s">
        <v>105</v>
      </c>
      <c r="F20" s="5" t="n">
        <v>22900</v>
      </c>
      <c r="J20" s="5" t="n">
        <v>22900</v>
      </c>
    </row>
    <row r="21" spans="1:10">
      <c r="A21" s="4" t="s">
        <v>106</v>
      </c>
      <c r="B21" s="6" t="n">
        <v>3000</v>
      </c>
      <c r="E21" s="5" t="n">
        <v>10740</v>
      </c>
      <c r="J21" s="5" t="n">
        <v>13740</v>
      </c>
    </row>
    <row r="22" spans="1:10">
      <c r="A22" s="4" t="s">
        <v>107</v>
      </c>
      <c r="B22" s="5" t="n">
        <v>300000</v>
      </c>
    </row>
    <row r="23" spans="1:10">
      <c r="A23" s="4" t="s">
        <v>111</v>
      </c>
      <c r="E23" s="5" t="n">
        <v>2250</v>
      </c>
      <c r="J23" s="5" t="n">
        <v>2250</v>
      </c>
    </row>
    <row r="24" spans="1:10">
      <c r="A24" s="4" t="s">
        <v>86</v>
      </c>
      <c r="G24" s="5" t="n">
        <v>-321631</v>
      </c>
      <c r="J24" s="5" t="n">
        <v>-321631</v>
      </c>
    </row>
    <row r="25" spans="1:10">
      <c r="A25" s="4" t="s">
        <v>112</v>
      </c>
      <c r="B25" s="6" t="n">
        <v>242110</v>
      </c>
      <c r="E25" s="5" t="n">
        <v>5068865</v>
      </c>
      <c r="F25" s="5" t="n">
        <v>62786</v>
      </c>
      <c r="G25" s="5" t="n">
        <v>-6658230</v>
      </c>
      <c r="J25" s="5" t="n">
        <v>-1284469</v>
      </c>
    </row>
    <row r="26" spans="1:10">
      <c r="A26" s="4" t="s">
        <v>113</v>
      </c>
      <c r="B26" s="5" t="n">
        <v>24210997</v>
      </c>
    </row>
    <row r="27" spans="1:10">
      <c r="A27" s="4" t="s">
        <v>116</v>
      </c>
      <c r="B27" s="6" t="n">
        <v>315982</v>
      </c>
      <c r="E27" s="5" t="n">
        <v>5684208</v>
      </c>
      <c r="F27" s="5" t="n">
        <v>37186</v>
      </c>
      <c r="G27" s="5" t="n">
        <v>-7691312</v>
      </c>
      <c r="J27" s="6" t="n">
        <v>-1653936</v>
      </c>
    </row>
    <row r="28" spans="1:10">
      <c r="A28" s="4" t="s">
        <v>117</v>
      </c>
      <c r="B28" s="5" t="n">
        <v>31598236</v>
      </c>
      <c r="J28" s="5" t="n">
        <v>31598236</v>
      </c>
    </row>
    <row r="29" spans="1:10">
      <c r="A29" s="4" t="s">
        <v>103</v>
      </c>
      <c r="B29" s="6" t="n">
        <v>2000</v>
      </c>
      <c r="E29" s="5" t="n">
        <v>15480</v>
      </c>
      <c r="J29" s="6" t="n">
        <v>17480</v>
      </c>
    </row>
    <row r="30" spans="1:10">
      <c r="A30" s="4" t="s">
        <v>104</v>
      </c>
      <c r="B30" s="5" t="n">
        <v>200000</v>
      </c>
    </row>
    <row r="31" spans="1:10">
      <c r="A31" s="4" t="s">
        <v>105</v>
      </c>
      <c r="J31" s="6" t="n">
        <v>7500</v>
      </c>
    </row>
    <row r="32" spans="1:10">
      <c r="A32" s="4" t="s">
        <v>106</v>
      </c>
      <c r="B32" s="6" t="n">
        <v>10000</v>
      </c>
      <c r="E32" s="5" t="n">
        <v>-10000</v>
      </c>
    </row>
    <row r="33" spans="1:10">
      <c r="A33" s="4" t="s">
        <v>107</v>
      </c>
      <c r="B33" s="5" t="n">
        <v>1000000</v>
      </c>
      <c r="J33" s="5" t="n">
        <v>1000000</v>
      </c>
    </row>
    <row r="34" spans="1:10">
      <c r="A34" s="4" t="s">
        <v>108</v>
      </c>
      <c r="B34" s="6" t="n">
        <v>52780</v>
      </c>
      <c r="E34" s="5" t="n">
        <v>302629</v>
      </c>
      <c r="J34" s="6" t="n">
        <v>355409</v>
      </c>
    </row>
    <row r="35" spans="1:10">
      <c r="A35" s="4" t="s">
        <v>109</v>
      </c>
      <c r="B35" s="5" t="n">
        <v>5278069</v>
      </c>
    </row>
    <row r="36" spans="1:10">
      <c r="A36" s="4" t="s">
        <v>118</v>
      </c>
      <c r="B36" s="6" t="n">
        <v>14012</v>
      </c>
      <c r="E36" s="5" t="n">
        <v>87016</v>
      </c>
      <c r="J36" s="5" t="n">
        <v>101028</v>
      </c>
    </row>
    <row r="37" spans="1:10">
      <c r="A37" s="4" t="s">
        <v>119</v>
      </c>
      <c r="B37" s="5" t="n">
        <v>1401224</v>
      </c>
    </row>
    <row r="38" spans="1:10">
      <c r="A38" s="4" t="s">
        <v>110</v>
      </c>
      <c r="C38" s="6" t="n">
        <v>223087</v>
      </c>
      <c r="D38" s="6" t="n">
        <v>34500</v>
      </c>
      <c r="H38" s="6" t="n">
        <v>223087</v>
      </c>
      <c r="I38" s="6" t="n">
        <v>34500</v>
      </c>
      <c r="J38" s="5" t="n">
        <v>223087</v>
      </c>
    </row>
    <row r="39" spans="1:10">
      <c r="A39" s="4" t="s">
        <v>120</v>
      </c>
      <c r="B39" s="6" t="n">
        <v>-4000</v>
      </c>
      <c r="E39" s="5" t="n">
        <v>4000</v>
      </c>
    </row>
    <row r="40" spans="1:10">
      <c r="A40" s="4" t="s">
        <v>121</v>
      </c>
      <c r="B40" s="5" t="n">
        <v>-400000</v>
      </c>
    </row>
    <row r="41" spans="1:10">
      <c r="A41" s="4" t="s">
        <v>122</v>
      </c>
      <c r="E41" s="5" t="n">
        <v>25093</v>
      </c>
      <c r="J41" s="5" t="n">
        <v>25093</v>
      </c>
    </row>
    <row r="42" spans="1:10">
      <c r="A42" s="4" t="s">
        <v>111</v>
      </c>
      <c r="E42" s="5" t="n">
        <v>4500</v>
      </c>
      <c r="J42" s="5" t="n">
        <v>4500</v>
      </c>
    </row>
    <row r="43" spans="1:10">
      <c r="A43" s="4" t="s">
        <v>86</v>
      </c>
      <c r="G43" s="5" t="n">
        <v>-957985</v>
      </c>
      <c r="J43" s="5" t="n">
        <v>-957985</v>
      </c>
    </row>
    <row r="44" spans="1:10">
      <c r="A44" s="4" t="s">
        <v>123</v>
      </c>
      <c r="B44" s="6" t="n">
        <v>390774</v>
      </c>
      <c r="E44" s="5" t="n">
        <v>6370513</v>
      </c>
      <c r="F44" s="5" t="n">
        <v>37186</v>
      </c>
      <c r="G44" s="5" t="n">
        <v>-8649297</v>
      </c>
      <c r="J44" s="6" t="n">
        <v>-1850824</v>
      </c>
    </row>
    <row r="45" spans="1:10">
      <c r="A45" s="4" t="s">
        <v>124</v>
      </c>
      <c r="B45" s="5" t="n">
        <v>39077529</v>
      </c>
      <c r="J45" s="5" t="n">
        <v>39077259</v>
      </c>
    </row>
    <row r="46" spans="1:10">
      <c r="A46" s="4" t="s">
        <v>125</v>
      </c>
      <c r="B46" s="6" t="n">
        <v>333168</v>
      </c>
      <c r="E46" s="5" t="n">
        <v>5993643</v>
      </c>
      <c r="F46" s="5" t="n">
        <v>37186</v>
      </c>
      <c r="G46" s="5" t="n">
        <v>-8172684</v>
      </c>
      <c r="J46" s="6" t="n">
        <v>-1808687</v>
      </c>
    </row>
    <row r="47" spans="1:10">
      <c r="A47" s="4" t="s">
        <v>126</v>
      </c>
      <c r="B47" s="5" t="n">
        <v>33316861</v>
      </c>
    </row>
    <row r="48" spans="1:10">
      <c r="A48" s="4" t="s">
        <v>106</v>
      </c>
      <c r="B48" s="6" t="n">
        <v>10000</v>
      </c>
      <c r="E48" s="5" t="n">
        <v>-10000</v>
      </c>
    </row>
    <row r="49" spans="1:10">
      <c r="A49" s="4" t="s">
        <v>107</v>
      </c>
      <c r="B49" s="5" t="n">
        <v>1000000</v>
      </c>
    </row>
    <row r="50" spans="1:10">
      <c r="A50" s="4" t="s">
        <v>108</v>
      </c>
      <c r="B50" s="6" t="n">
        <v>33594</v>
      </c>
      <c r="E50" s="5" t="n">
        <v>131831</v>
      </c>
      <c r="J50" s="5" t="n">
        <v>165425</v>
      </c>
    </row>
    <row r="51" spans="1:10">
      <c r="A51" s="4" t="s">
        <v>109</v>
      </c>
      <c r="B51" s="5" t="n">
        <v>3359444</v>
      </c>
    </row>
    <row r="52" spans="1:10">
      <c r="A52" s="4" t="s">
        <v>118</v>
      </c>
      <c r="B52" s="6" t="n">
        <v>14012</v>
      </c>
      <c r="E52" s="5" t="n">
        <v>87016</v>
      </c>
      <c r="J52" s="5" t="n">
        <v>101028</v>
      </c>
    </row>
    <row r="53" spans="1:10">
      <c r="A53" s="4" t="s">
        <v>119</v>
      </c>
      <c r="B53" s="5" t="n">
        <v>1401224</v>
      </c>
    </row>
    <row r="54" spans="1:10">
      <c r="A54" s="4" t="s">
        <v>110</v>
      </c>
      <c r="C54" s="6" t="n">
        <v>143555</v>
      </c>
      <c r="H54" s="6" t="n">
        <v>143555</v>
      </c>
    </row>
    <row r="55" spans="1:10">
      <c r="A55" s="4" t="s">
        <v>122</v>
      </c>
      <c r="E55" s="5" t="n">
        <v>22218</v>
      </c>
      <c r="J55" s="5" t="n">
        <v>22218</v>
      </c>
    </row>
    <row r="56" spans="1:10">
      <c r="A56" s="4" t="s">
        <v>111</v>
      </c>
      <c r="E56" s="5" t="n">
        <v>2250</v>
      </c>
      <c r="J56" s="5" t="n">
        <v>2250</v>
      </c>
    </row>
    <row r="57" spans="1:10">
      <c r="A57" s="4" t="s">
        <v>86</v>
      </c>
      <c r="G57" s="5" t="n">
        <v>-476613</v>
      </c>
      <c r="J57" s="5" t="n">
        <v>-476613</v>
      </c>
    </row>
    <row r="58" spans="1:10">
      <c r="A58" s="4" t="s">
        <v>123</v>
      </c>
      <c r="B58" s="6" t="n">
        <v>390774</v>
      </c>
      <c r="E58" s="6" t="n">
        <v>6370513</v>
      </c>
      <c r="F58" s="6" t="n">
        <v>37186</v>
      </c>
      <c r="G58" s="6" t="n">
        <v>-8649297</v>
      </c>
      <c r="J58" s="6" t="n">
        <v>-1850824</v>
      </c>
    </row>
    <row r="59" spans="1:10">
      <c r="A59" s="4" t="s">
        <v>124</v>
      </c>
      <c r="B59" s="5" t="n">
        <v>39077529</v>
      </c>
      <c r="J59" s="5" t="n">
        <v>39077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3</v>
      </c>
    </row>
    <row r="3" spans="1:3">
      <c r="A3" s="3" t="s">
        <v>128</v>
      </c>
    </row>
    <row r="4" spans="1:3">
      <c r="A4" s="4" t="s">
        <v>86</v>
      </c>
      <c r="B4" s="6" t="n">
        <v>-957985</v>
      </c>
      <c r="C4" s="6" t="n">
        <v>-382071</v>
      </c>
    </row>
    <row r="5" spans="1:3">
      <c r="A5" s="3" t="s">
        <v>129</v>
      </c>
    </row>
    <row r="6" spans="1:3">
      <c r="A6" s="4" t="s">
        <v>130</v>
      </c>
      <c r="B6" s="5" t="n">
        <v>158659</v>
      </c>
      <c r="C6" s="5" t="n">
        <v>36100</v>
      </c>
    </row>
    <row r="7" spans="1:3">
      <c r="A7" s="4" t="s">
        <v>81</v>
      </c>
      <c r="B7" s="5" t="n">
        <v>26924</v>
      </c>
      <c r="C7" s="5" t="n">
        <v>0</v>
      </c>
    </row>
    <row r="8" spans="1:3">
      <c r="A8" s="4" t="s">
        <v>131</v>
      </c>
      <c r="B8" s="5" t="n">
        <v>158659</v>
      </c>
      <c r="C8" s="5" t="n">
        <v>36100</v>
      </c>
    </row>
    <row r="9" spans="1:3">
      <c r="A9" s="4" t="s">
        <v>111</v>
      </c>
      <c r="B9" s="5" t="n">
        <v>4500</v>
      </c>
      <c r="C9" s="5" t="n">
        <v>4500</v>
      </c>
    </row>
    <row r="10" spans="1:3">
      <c r="A10" s="4" t="s">
        <v>132</v>
      </c>
      <c r="B10" s="5" t="n">
        <v>261035</v>
      </c>
      <c r="C10" s="5" t="n">
        <v>0</v>
      </c>
    </row>
    <row r="11" spans="1:3">
      <c r="A11" s="4" t="s">
        <v>133</v>
      </c>
      <c r="B11" s="5" t="n">
        <v>42573</v>
      </c>
      <c r="C11" s="5" t="n">
        <v>47620</v>
      </c>
    </row>
    <row r="12" spans="1:3">
      <c r="A12" s="3" t="s">
        <v>134</v>
      </c>
    </row>
    <row r="13" spans="1:3">
      <c r="A13" s="4" t="s">
        <v>36</v>
      </c>
      <c r="B13" s="5" t="n">
        <v>2500</v>
      </c>
      <c r="C13" s="5" t="n">
        <v>0</v>
      </c>
    </row>
    <row r="14" spans="1:3">
      <c r="A14" s="4" t="s">
        <v>40</v>
      </c>
      <c r="B14" s="5" t="n">
        <v>16834</v>
      </c>
      <c r="C14" s="5" t="n">
        <v>214597</v>
      </c>
    </row>
    <row r="15" spans="1:3">
      <c r="A15" s="4" t="s">
        <v>41</v>
      </c>
      <c r="B15" s="5" t="n">
        <v>66959</v>
      </c>
      <c r="C15" s="5" t="n">
        <v>50000</v>
      </c>
    </row>
    <row r="16" spans="1:3">
      <c r="A16" s="4" t="s">
        <v>135</v>
      </c>
      <c r="B16" s="5" t="n">
        <v>0</v>
      </c>
      <c r="C16" s="5" t="n">
        <v>1000</v>
      </c>
    </row>
    <row r="17" spans="1:3">
      <c r="A17" s="4" t="s">
        <v>42</v>
      </c>
      <c r="B17" s="5" t="n">
        <v>36151</v>
      </c>
      <c r="C17" s="5" t="n">
        <v>-24563</v>
      </c>
    </row>
    <row r="18" spans="1:3">
      <c r="A18" s="4" t="s">
        <v>43</v>
      </c>
      <c r="B18" s="5" t="n">
        <v>37508</v>
      </c>
      <c r="C18" s="5" t="n">
        <v>9822</v>
      </c>
    </row>
    <row r="19" spans="1:3">
      <c r="A19" s="4" t="s">
        <v>136</v>
      </c>
      <c r="B19" s="5" t="n">
        <v>-304342</v>
      </c>
      <c r="C19" s="5" t="n">
        <v>-42995</v>
      </c>
    </row>
    <row r="20" spans="1:3">
      <c r="A20" s="3" t="s">
        <v>137</v>
      </c>
    </row>
    <row r="21" spans="1:3">
      <c r="A21" s="4" t="s">
        <v>138</v>
      </c>
      <c r="B21" s="5" t="n">
        <v>313558</v>
      </c>
      <c r="C21" s="5" t="n">
        <v>0</v>
      </c>
    </row>
    <row r="22" spans="1:3">
      <c r="A22" s="4" t="s">
        <v>139</v>
      </c>
      <c r="B22" s="5" t="n">
        <v>-10236</v>
      </c>
      <c r="C22" s="5" t="n">
        <v>0</v>
      </c>
    </row>
    <row r="23" spans="1:3">
      <c r="A23" s="4" t="s">
        <v>140</v>
      </c>
      <c r="B23" s="5" t="n">
        <v>0</v>
      </c>
      <c r="C23" s="5" t="n">
        <v>44103</v>
      </c>
    </row>
    <row r="24" spans="1:3">
      <c r="A24" s="4" t="s">
        <v>141</v>
      </c>
      <c r="B24" s="5" t="n">
        <v>303322</v>
      </c>
      <c r="C24" s="5" t="n">
        <v>44103</v>
      </c>
    </row>
    <row r="25" spans="1:3">
      <c r="A25" s="4" t="s">
        <v>142</v>
      </c>
      <c r="B25" s="5" t="n">
        <v>-1020</v>
      </c>
      <c r="C25" s="5" t="n">
        <v>1108</v>
      </c>
    </row>
    <row r="26" spans="1:3">
      <c r="A26" s="4" t="s">
        <v>143</v>
      </c>
      <c r="B26" s="5" t="n">
        <v>1304</v>
      </c>
      <c r="C26" s="5" t="n">
        <v>0</v>
      </c>
    </row>
    <row r="27" spans="1:3">
      <c r="A27" s="4" t="s">
        <v>144</v>
      </c>
      <c r="B27" s="5" t="n">
        <v>284</v>
      </c>
      <c r="C27" s="5" t="n">
        <v>1108</v>
      </c>
    </row>
    <row r="28" spans="1:3">
      <c r="A28" s="3" t="s">
        <v>145</v>
      </c>
    </row>
    <row r="29" spans="1:3">
      <c r="A29" s="4" t="s">
        <v>146</v>
      </c>
      <c r="B29" s="5" t="n">
        <v>2236</v>
      </c>
      <c r="C29" s="5" t="n">
        <v>0</v>
      </c>
    </row>
    <row r="30" spans="1:3">
      <c r="A30" s="4" t="s">
        <v>147</v>
      </c>
      <c r="B30" s="5" t="n">
        <v>0</v>
      </c>
      <c r="C30" s="5" t="n">
        <v>0</v>
      </c>
    </row>
    <row r="31" spans="1:3">
      <c r="A31" s="3" t="s">
        <v>148</v>
      </c>
    </row>
    <row r="32" spans="1:3">
      <c r="A32" s="4" t="s">
        <v>149</v>
      </c>
      <c r="B32" s="5" t="n">
        <v>0</v>
      </c>
      <c r="C32" s="5" t="n">
        <v>396633</v>
      </c>
    </row>
    <row r="33" spans="1:3">
      <c r="A33" s="4" t="s">
        <v>150</v>
      </c>
      <c r="B33" s="5" t="n">
        <v>4000</v>
      </c>
      <c r="C33" s="5" t="n">
        <v>0</v>
      </c>
    </row>
    <row r="34" spans="1:3">
      <c r="A34" s="4" t="s">
        <v>151</v>
      </c>
      <c r="B34" s="5" t="n">
        <v>196750</v>
      </c>
      <c r="C34" s="5" t="n">
        <v>0</v>
      </c>
    </row>
    <row r="35" spans="1:3">
      <c r="A35" s="4" t="s">
        <v>152</v>
      </c>
      <c r="B35" s="5" t="n">
        <v>74104</v>
      </c>
      <c r="C35" s="5" t="n">
        <v>0</v>
      </c>
    </row>
    <row r="36" spans="1:3">
      <c r="A36" s="4" t="s">
        <v>153</v>
      </c>
      <c r="B36" s="5" t="n">
        <v>34500</v>
      </c>
      <c r="C36" s="5" t="n">
        <v>0</v>
      </c>
    </row>
    <row r="37" spans="1:3">
      <c r="A37" s="4" t="s">
        <v>154</v>
      </c>
      <c r="B37" s="6" t="n">
        <v>223087</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5:54Z</dcterms:created>
  <dcterms:modified xmlns:dcterms="http://purl.org/dc/terms/" xmlns:xsi="http://www.w3.org/2001/XMLSchema-instance" xsi:type="dcterms:W3CDTF">2019-08-14T17:15:54Z</dcterms:modified>
</cp:coreProperties>
</file>